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Financi" sheetId="2" r:id="rId2"/>
    <s:sheet name="Condensed Statements of Financ3" sheetId="3" r:id="rId3"/>
    <s:sheet name="Condensed Statements of Compreh" sheetId="4" r:id="rId4"/>
    <s:sheet name="Condensed Statement of Changes " sheetId="5" r:id="rId5"/>
    <s:sheet name="Condensed Statements of Cash Fl" sheetId="6" r:id="rId6"/>
    <s:sheet name="Organization" sheetId="7" r:id="rId7"/>
    <s:sheet name="Summary of Significant Accounti" sheetId="8" r:id="rId8"/>
    <s:sheet name="Related Party Transactions" sheetId="9" r:id="rId9"/>
    <s:sheet name="Income Taxes" sheetId="10" r:id="rId10"/>
    <s:sheet name="Stockholder's Equity" sheetId="11" r:id="rId11"/>
    <s:sheet name="Subsequent Events" sheetId="12" r:id="rId12"/>
    <s:sheet name="Related-Party Transactions (Det" sheetId="13" r:id="rId13"/>
    <s:sheet name="Income Taxes (Details)" sheetId="14" r:id="rId14"/>
    <s:sheet name="Stockholder's Equity (Details)" sheetId="15" r:id="rId15"/>
    <s:sheet name="Condensed Consolidated Statemen" sheetId="16" r:id="rId16"/>
    <s:sheet name="Condensed Consolidated Statem17" sheetId="17" r:id="rId17"/>
    <s:sheet name="Condensed Consolidated Statem18" sheetId="18" r:id="rId18"/>
    <s:sheet name="Condensed Consolidated Statem19" sheetId="19" r:id="rId19"/>
    <s:sheet name="Condensed Consolidated Statem20" sheetId="20" r:id="rId20"/>
    <s:sheet name="Condensed Consolidated Statem21" sheetId="21" r:id="rId21"/>
    <s:sheet name="Organization and Basis of Prese" sheetId="22" r:id="rId22"/>
    <s:sheet name="Summary of Significant Accoun23" sheetId="23" r:id="rId23"/>
    <s:sheet name="Goodwill and Intangible Assets" sheetId="24" r:id="rId24"/>
    <s:sheet name="Receivables from_Payables to Br" sheetId="25" r:id="rId25"/>
    <s:sheet name="Collateralized Transactions" sheetId="26" r:id="rId26"/>
    <s:sheet name="Borrowings" sheetId="27" r:id="rId27"/>
    <s:sheet name="Financial Assets and Liabilitie" sheetId="28" r:id="rId28"/>
    <s:sheet name="Derivative Instruments" sheetId="29" r:id="rId29"/>
    <s:sheet name="Income Taxes30" sheetId="30" r:id="rId30"/>
    <s:sheet name="Commitments, Contingencies and " sheetId="31" r:id="rId31"/>
    <s:sheet name="Capital Structure" sheetId="32" r:id="rId32"/>
    <s:sheet name="Share-based Compensation" sheetId="33" r:id="rId33"/>
    <s:sheet name="Regulatory Requirement" sheetId="34" r:id="rId34"/>
    <s:sheet name="Geographic Information" sheetId="35" r:id="rId35"/>
    <s:sheet name="Subsequent Events36" sheetId="36" r:id="rId36"/>
    <s:sheet name="Summary of Significant Accoun37" sheetId="37" r:id="rId37"/>
    <s:sheet name="Summary of Significant Accoun38" sheetId="38" r:id="rId38"/>
    <s:sheet name="Goodwill and Intangible Assets " sheetId="39" r:id="rId39"/>
    <s:sheet name="Receivables from_Payables to 40" sheetId="40" r:id="rId40"/>
    <s:sheet name="Collateralized Transactions (Ta" sheetId="41" r:id="rId41"/>
    <s:sheet name="Borrowings (Tables)" sheetId="42" r:id="rId42"/>
    <s:sheet name="Financial Assets and Liabilit43" sheetId="43" r:id="rId43"/>
    <s:sheet name="Derivative Instruments (Tables)" sheetId="44" r:id="rId44"/>
    <s:sheet name="Income Taxes (Tables)" sheetId="45" r:id="rId45"/>
    <s:sheet name="Share-based Compensation (Table" sheetId="46" r:id="rId46"/>
    <s:sheet name="Geographic Information (Tables)" sheetId="47" r:id="rId47"/>
    <s:sheet name="Organization and Basis of Pre48" sheetId="48" r:id="rId48"/>
    <s:sheet name="Summary of Significant Accoun49" sheetId="49" r:id="rId49"/>
    <s:sheet name="Summary of Significant Accoun50" sheetId="50" r:id="rId50"/>
    <s:sheet name="Goodwill and Intangible Asset51" sheetId="51" r:id="rId51"/>
    <s:sheet name="Goodwill and Intangible Asset52" sheetId="52" r:id="rId52"/>
    <s:sheet name="Receivables from_Payables to 53" sheetId="53" r:id="rId53"/>
    <s:sheet name="Collateralized Transactions (De" sheetId="54" r:id="rId54"/>
    <s:sheet name="Borrowings (Details)" sheetId="55" r:id="rId55"/>
    <s:sheet name="Borrowings (Details 2)" sheetId="56" r:id="rId56"/>
    <s:sheet name="Borrowings (Details 3)" sheetId="57" r:id="rId57"/>
    <s:sheet name="Financial Assets and Liabilit58" sheetId="58" r:id="rId58"/>
    <s:sheet name="Financial Assets and Liabilit59" sheetId="59" r:id="rId59"/>
    <s:sheet name="Financial Assets and Liabilit60" sheetId="60" r:id="rId60"/>
    <s:sheet name="Derivative Instruments (Details" sheetId="61" r:id="rId61"/>
    <s:sheet name="Derivative Instruments (Detai62" sheetId="62" r:id="rId62"/>
    <s:sheet name="Income Taxes (Details)63" sheetId="63" r:id="rId63"/>
    <s:sheet name="Capital Structure (Details)" sheetId="64" r:id="rId64"/>
    <s:sheet name="Share-based Compensation (Detai" sheetId="65" r:id="rId65"/>
    <s:sheet name="Regulatory Requirement (Details" sheetId="66" r:id="rId66"/>
    <s:sheet name="Geographic Information (Details"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28">
  <si>
    <t>Document and Entity Information - shares</t>
  </si>
  <si>
    <t>3 Months Ended</t>
  </si>
  <si>
    <t>Mar. 31, 2015</t>
  </si>
  <si>
    <t>May. 29, 2015</t>
  </si>
  <si>
    <t>Entity Registrant Name</t>
  </si>
  <si>
    <t>Virtu Financial, Inc.</t>
  </si>
  <si>
    <t>Entity Central Index Key</t>
  </si>
  <si>
    <t>Document Type</t>
  </si>
  <si>
    <t>10-Q/A</t>
  </si>
  <si>
    <t>Document Period End Date</t>
  </si>
  <si>
    <t>Mar. 31,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C common stock</t>
  </si>
  <si>
    <t>Class D common stock</t>
  </si>
  <si>
    <t>Condensed Statements of Financial Condition - USD ($)</t>
  </si>
  <si>
    <t>Dec. 31, 2014</t>
  </si>
  <si>
    <t>Assets</t>
  </si>
  <si>
    <t>Cash</t>
  </si>
  <si>
    <t>Deferred tax benefit</t>
  </si>
  <si>
    <t>Total assets</t>
  </si>
  <si>
    <t>Liabilities</t>
  </si>
  <si>
    <t>Payable to affiliate</t>
  </si>
  <si>
    <t>Total liabilities</t>
  </si>
  <si>
    <t>Stockholder's equity (deficit)</t>
  </si>
  <si>
    <t>Accumulated deficit</t>
  </si>
  <si>
    <t>Additional paid-in capital</t>
  </si>
  <si>
    <t>Total stockholder's equity/(deficit)</t>
  </si>
  <si>
    <t>Total liabilities and stockholder's equity/(deficit)</t>
  </si>
  <si>
    <t>Common stock</t>
  </si>
  <si>
    <t>Condensed Statements of Financial Condition (Parenthetical) - Class A common stock - $ / shares</t>
  </si>
  <si>
    <t>Common stock, par value</t>
  </si>
  <si>
    <t>Common stock, authorized</t>
  </si>
  <si>
    <t>Common stock, issued</t>
  </si>
  <si>
    <t>Common stock, outstanding</t>
  </si>
  <si>
    <t>Condensed Statements of Comprehensive Income (Loss) - USD ($)</t>
  </si>
  <si>
    <t>Mar. 31, 2014</t>
  </si>
  <si>
    <t>Operating Expenses:</t>
  </si>
  <si>
    <t>Operations and administrative</t>
  </si>
  <si>
    <t>Income (loss) before income taxes</t>
  </si>
  <si>
    <t>Provision (benefit) for income taxes</t>
  </si>
  <si>
    <t>Net income (loss)</t>
  </si>
  <si>
    <t>Condensed Statement of Changes in Stockholder's Equity/(Deficit) - Mar. 31, 2015 - USD ($)</t>
  </si>
  <si>
    <t>Total</t>
  </si>
  <si>
    <t>Class A common stock | Common Stock</t>
  </si>
  <si>
    <t>Increase (decrease) in stockholder's equity</t>
  </si>
  <si>
    <t>Balance at the beginning of the period (in shares)</t>
  </si>
  <si>
    <t>Balance at the end of the period (in shares)</t>
  </si>
  <si>
    <t>Additional paid-in Capital</t>
  </si>
  <si>
    <t>Balance at the beginning of the period</t>
  </si>
  <si>
    <t>Balance at the end of the period</t>
  </si>
  <si>
    <t>Accumulated Deficit</t>
  </si>
  <si>
    <t>Condensed Statements of Cash Flows - USD ($)</t>
  </si>
  <si>
    <t>Cash flows from operating activities</t>
  </si>
  <si>
    <t>Adjustments to reconcile net income to net cash provided by operating activities:</t>
  </si>
  <si>
    <t>Changes in operating assets and liabilities:</t>
  </si>
  <si>
    <t>Net cash provided by operating activities</t>
  </si>
  <si>
    <t>Net increase in cash</t>
  </si>
  <si>
    <t>Cash, beginning of period</t>
  </si>
  <si>
    <t>Cash, end of period</t>
  </si>
  <si>
    <t>Organization</t>
  </si>
  <si>
    <t>1. Organization
Virtu Financial, Inc. (the ‘‘Company’’) was formed as a Delaware corporation on October 16, 2013. The Company’s fiscal year end is December 31. The Company was formed for the purpose of completing certain reorganization transactions, in order to carry on the business of Virtu Financial LLC and conducting a public offering. The Company will be the sole managing member of Virtu Financial LLC and will operate and control all of the businesses and affairs of Virtu Financial LLC and, through Virtu Financial LLC and its subsidiaries, continue to conduct the business now conducted by such subsidiaries.</t>
  </si>
  <si>
    <t>Summary of Significant Accounting Policies</t>
  </si>
  <si>
    <t>2. Summary of Significant Accounting Policies
The financial statements have been prepared in accordance with accounting principles generally accepted in the United States of America.</t>
  </si>
  <si>
    <t>Related Party Transactions</t>
  </si>
  <si>
    <t>3. Related-Party Transactions
The Company may receive funding from affiliates in the ordinary course of business. As of March 31, 2015, and December 31, 2014, the Company had a payable of $14,000 and $14,000 to its affiliates, respectively.</t>
  </si>
  <si>
    <t>Income Taxes</t>
  </si>
  <si>
    <t>4. Income Taxes
The Company is subject to taxes at the U.S. federal statutory rate of 35%. For the three months ended March 31, 2015 and 2014, the Company recognized income tax benefits of $0 and $4,744, respectively, due to current losses. A deferred tax asset relating to the carryforward losses has been recognized in the amount of $4,744 and $4,744 as of March 31, 2015 and December 31, 2014, respectively.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t>
  </si>
  <si>
    <t>Stockholder's Equity</t>
  </si>
  <si>
    <t>5. Stockholder’s Equity
VFH Parent LLC, a wholly owned subsidiary of Virtu Financial LLC, is the sole stockholder of the Company, and contributed $100 to the Company on October 17, 2013 to purchase 100 shares of Class A common stock. Holders of Class A common stock shall be entitled to one vote for each share of Class A common stock held on all matters submitted to stockholders for vote, consent or approval.</t>
  </si>
  <si>
    <t>Subsequent Events</t>
  </si>
  <si>
    <t>6. Subsequent Events
Refer to Footnote 15, “Subsequent Events” in the Virtu Financial LLC financial statements for information regarding the Company’s reorganization transactions (which were completed on April 15, 2015) initial public offering (which was completed on April 21, 2015) as well as the use of proceeds from such offering, the amendment to VFH Parent’s credit facility entered into on April 15, 2015 and the adoption of the 2015 Management Incentive Plan on April 21, 2015.</t>
  </si>
  <si>
    <t>Related-Party Transactions (Details) - USD ($)</t>
  </si>
  <si>
    <t>Income Taxes (Details) - USD ($)</t>
  </si>
  <si>
    <t>Income taxes</t>
  </si>
  <si>
    <t>U.S. federal statutory rate (as a percent)</t>
  </si>
  <si>
    <t>35.00%</t>
  </si>
  <si>
    <t>Income tax benefits</t>
  </si>
  <si>
    <t>Deferred tax assets</t>
  </si>
  <si>
    <t>Stockholder's Equity (Details)</t>
  </si>
  <si>
    <t>Mar. 31, 2015USD ($)shares</t>
  </si>
  <si>
    <t>Dec. 31, 2014USD ($)shares</t>
  </si>
  <si>
    <t>Oct. 17, 2013USD ($)Voteshares</t>
  </si>
  <si>
    <t>Contribution | $</t>
  </si>
  <si>
    <t>VFH Parent LLC</t>
  </si>
  <si>
    <t>VFH Parent LLC | Class A common stock</t>
  </si>
  <si>
    <t>Number of votes per share | Vote</t>
  </si>
  <si>
    <t>Condensed Consolidated Statements of Financial Condition - USD ($)</t>
  </si>
  <si>
    <t>Trading assets, at fair value:</t>
  </si>
  <si>
    <t>Trading liabilities, at fair value:</t>
  </si>
  <si>
    <t>Members' equity</t>
  </si>
  <si>
    <t>Virtu Financial LLC and Subsidiaries</t>
  </si>
  <si>
    <t>Cash and cash equivalents</t>
  </si>
  <si>
    <t>Securities borrowed</t>
  </si>
  <si>
    <t>Securities purchased under agreements to resell</t>
  </si>
  <si>
    <t>Receivables from broker dealers and clearing organizations</t>
  </si>
  <si>
    <t>Financial instruments owned</t>
  </si>
  <si>
    <t>Financial instruments owned and pledged</t>
  </si>
  <si>
    <t>Property, equipment and capitalized software (net of accumulated depreciation)</t>
  </si>
  <si>
    <t>Goodwill</t>
  </si>
  <si>
    <t>Intangibles (net of accumulated amortization)</t>
  </si>
  <si>
    <t>Other assets ($8,679 and $8,205, at fair value, as of March 31, 2015 and December 31, 2014, respectively)</t>
  </si>
  <si>
    <t>Securities loaned</t>
  </si>
  <si>
    <t>Securities sold under agreements to repurchase</t>
  </si>
  <si>
    <t>Payables to broker dealers and clearing organizations</t>
  </si>
  <si>
    <t>Financial instruments sold, not yet purchased</t>
  </si>
  <si>
    <t>Accounts payable and accrued expenses and other liabilities</t>
  </si>
  <si>
    <t>Senior secured credit facility</t>
  </si>
  <si>
    <t>Accumulated other comprehensive income (loss)</t>
  </si>
  <si>
    <t>Total members' equity</t>
  </si>
  <si>
    <t>Virtu Financial LLC and Subsidiaries | Class A-1</t>
  </si>
  <si>
    <t>Redeemable membership interest</t>
  </si>
  <si>
    <t>Membership interests</t>
  </si>
  <si>
    <t>Virtu Financial LLC and Subsidiaries | Class A-2</t>
  </si>
  <si>
    <t>Virtu Financial LLC and Subsidiaries | Pro Forma</t>
  </si>
  <si>
    <t>Virtu Financial LLC and Subsidiaries | Pro Forma | Class A-1</t>
  </si>
  <si>
    <t>Condensed Consolidated Statements of Financial Condition (Parenthetical) - Virtu Financial LLC and Subsidiaries - USD ($) $ in Thousands</t>
  </si>
  <si>
    <t>Accumulated depreciation (in dollars)</t>
  </si>
  <si>
    <t>Other assets, fair value (in dollars)</t>
  </si>
  <si>
    <t>Class A-1</t>
  </si>
  <si>
    <t>Membership interests, authorized</t>
  </si>
  <si>
    <t>Membership interests issued</t>
  </si>
  <si>
    <t>Membership interests outstanding</t>
  </si>
  <si>
    <t>Class A-2</t>
  </si>
  <si>
    <t>Condensed Consolidated Statements of Comprehensive Income - USD ($)</t>
  </si>
  <si>
    <t>Provision for income taxes</t>
  </si>
  <si>
    <t>Revenues:</t>
  </si>
  <si>
    <t>Trading income, net</t>
  </si>
  <si>
    <t>Interest and dividends income</t>
  </si>
  <si>
    <t>Technology services</t>
  </si>
  <si>
    <t>Total revenue</t>
  </si>
  <si>
    <t>Brokerage, exchange and clearance fees, net</t>
  </si>
  <si>
    <t>Communication and data processing</t>
  </si>
  <si>
    <t>Employee compensation and payroll taxes</t>
  </si>
  <si>
    <t>Interest and dividends expense</t>
  </si>
  <si>
    <t>Depreciation and amortization</t>
  </si>
  <si>
    <t>Amortization of purchased intangibles and acquired capitalized software</t>
  </si>
  <si>
    <t>Acquisition related retention bonus</t>
  </si>
  <si>
    <t>Termination of office leases</t>
  </si>
  <si>
    <t>Financing interest expense on senior secured credit facility</t>
  </si>
  <si>
    <t>Total operating expenses</t>
  </si>
  <si>
    <t>Other Comprehensive Income, net of taxes:</t>
  </si>
  <si>
    <t>Foreign exchange translation adjustment</t>
  </si>
  <si>
    <t>Comprehensive Income</t>
  </si>
  <si>
    <t>Condensed Consolidated Statements of Changes in Members' Equity - Virtu Financial LLC and Subsidiaries - 3 months ended Mar. 31, 2015 - USD ($) $ in Thousands</t>
  </si>
  <si>
    <t>Accumulated Other Comprehensive Loss</t>
  </si>
  <si>
    <t>Balance at the beginning of the period at Dec. 31, 2014</t>
  </si>
  <si>
    <t>Balance at the beginning of the period (in shares) at Dec. 31, 2014</t>
  </si>
  <si>
    <t>Balance at the beginning of the period for Redeemable Interest at Dec. 31, 2014</t>
  </si>
  <si>
    <t>Increase (Decrease) in Stockholders' Equity [Roll Forward]</t>
  </si>
  <si>
    <t>Share based compensation</t>
  </si>
  <si>
    <t>Share based compensation (in shares)</t>
  </si>
  <si>
    <t>Repurchase of Class A-2 interests</t>
  </si>
  <si>
    <t>Repurchase of Class A-2 interests (in shares)</t>
  </si>
  <si>
    <t>Distribution to members</t>
  </si>
  <si>
    <t>Net Income</t>
  </si>
  <si>
    <t>Balance at the end of the period at Mar. 31, 2015</t>
  </si>
  <si>
    <t>Balance at the end of the period (in shares) at Mar. 31, 2015</t>
  </si>
  <si>
    <t>Balance at the end of the period for Redeemable Interest at Mar. 31, 2015</t>
  </si>
  <si>
    <t>Condensed Consolidated Statements of Cash Flows - USD ($)</t>
  </si>
  <si>
    <t>Amortization of debt issuance costs and deferred financing fees</t>
  </si>
  <si>
    <t>Other</t>
  </si>
  <si>
    <t>Trading assets, at fair value</t>
  </si>
  <si>
    <t>Other assets</t>
  </si>
  <si>
    <t>Trading liabilities, at fair value</t>
  </si>
  <si>
    <t>Cash flows from investing activities</t>
  </si>
  <si>
    <t>Development of capitalized software</t>
  </si>
  <si>
    <t>Acquisition of property and equipment</t>
  </si>
  <si>
    <t>Net cash used in investing activities</t>
  </si>
  <si>
    <t>Cash flows from financing activities</t>
  </si>
  <si>
    <t>Member distributions</t>
  </si>
  <si>
    <t>Repayment of short term borrowings</t>
  </si>
  <si>
    <t>Repayment of senior secured credit facility</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disclosure of cash flow information</t>
  </si>
  <si>
    <t>Cash paid for interest</t>
  </si>
  <si>
    <t>Non-cash investing activities</t>
  </si>
  <si>
    <t>Compensation to developers subject to capitalization of software (of which $478 and $480 were capitalized for the three months ended March 31, 2015 and 2014, respectively)</t>
  </si>
  <si>
    <t>Class A-2 | Virtu Financial LLC and Subsidiaries</t>
  </si>
  <si>
    <t>Repurchase of membership interests</t>
  </si>
  <si>
    <t>Condensed Consolidated Statements of Cash Flows (Parenthetical) - USD ($) $ in Thousands</t>
  </si>
  <si>
    <t>Compensation to software developers capitalized</t>
  </si>
  <si>
    <t>Organization and Basis of Presentation</t>
  </si>
  <si>
    <t>1. Organization and Basis of Presentation
Organization
Virtu Financial LLC (“Virtu Financial” or, collectively with its wholly owned subsidiaries, the “Company”)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Virtu Financial’s principal subsidiaries include Virtu Financial BD LLC (“VFBD”), a self-clearing US broker-dealer, Virtu Financial Capital Markets LLC (“VFCM”), a self-clearing US broker-dealer and designated market maker on the New York Stock Exchange (“NYSE”) and the NYSE MKT (formerly NYSE Amex), Virtu Financial Global Markets LLC (“VFGM”), a US trading entity focused on futures and currencies, Virtu Financial Ireland Limited (“VFIL”), formed in Ireland, Virtu Financial Asia Pty Ltd (“VFAP”), formed in Australia, and Virtu Financial Singapore Pte. Ltd. (“VFSing”), formed in Singapore. VFCM became a designated market maker (“DMM”) in connection with its acquisition of certain assets of Cohen Capital Group LLC (“CCG”) on December 9, 2011.
The Company is a technology-enabled market maker and liquidity provider. The Company has developed a single, proprietary, multi-asset, multi-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Pro Forma Impact of Distributions in Connection with Initial Public Offering
The Company made a cash distribution of $50.0 million to its members prior to the consummation of Virtu Financial, Inc.’s initial public offering in April 2015 (funded from cash on hand). Additionally, the Company intends to make a further cash distribution of up to $50.0 million to its members following the consummation of such offering. The Company expects that this further distribution will be funded from cash on hand and excess cash held at clearing deposits from broker dealers and clearing organizations.
Basis of Presentation
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se condensed consolidated financial statements are unaudited and include all adjustments of a normal, recurring nature necessary to present fairly the financial condition as of March 31, 2015 and December 31, 2014, the results of operations and comprehensive income and cash flows for the three months ended March 31, 2015 and 2014. The condensed consolidated financial statement information as of December 31, 2014 has been derived from the 2014 audited consolidated financial statements. The results of operations for interim periods are not necessarily indicative of results for the entire year. The condensed consolidated financial statements should be read in conjunction with the audited consolidated financial statements and notes thereto included in Virtu Financial, Inc.’s final prospectus filed with the SEC on April 16, 2015 (the “Prospectus”) for the offering of Class A common stock, par value $0.00001 per share (the “Class A common stock”). See Note 15 to the condensed consolidated financial statements for information regarding the Reorganization Transactions (as defined in Note 15) and Virtu Financial, Inc.’s IPO.
Principles of Consolidation
The condensed consolidated financial statements include the accounts of Virtu Financial and its wholly owned subsidiaries. All intercompany accounts and transactions have been eliminated in consolidation.</t>
  </si>
  <si>
    <t>2. Summary of Significant Accounting Policies
Use of Estimates
The Company’s condensed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Receivables from/Payables to Broker-dealers and Clearing Organizations
Amounts receivable from broker-dealers and clearing organizations may be restricted to the extent that they serve as deposits for securities sold, not yet purchased. At March 31, 2015 and December 31,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
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on the condensed consolidated statements of comprehensive income.
Fair Value Measurements
At March 31, 2015 and December 31,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10, Fair Value Measurements and Disclosures .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quarters ended March 31, 2015 and 2014.
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ccordingly all derivative instruments are recorded at fair value with changes in fair values reflected in earnings.
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3 to 7 years
Leasehold improvements
7 years or length of lease term, whichever is shorter
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2.7 million and $3.1 million for the quarters ended March 31, 2015 and 2014, respectively. The related amortization expense was approximately $2.5 million and $2.6 million for the quarters ended March 31, 2015 and 2014, respectively. Capitalized software development costs and related accumulated amortization are included in property, equipment and capitalized software on the accompanying condensed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traded companies.
The Company tests goodwill for impairment on an annual basis on July 1 and on an interim basis when certain events or circumstances exist. There were no triggering events that would have caused the Company to assess goodwill for impairment during the three months ended March 31, 2015 and 2014.
Intangible Assets
The Company amortizes finite-lived intangible assets over their estimated useful lives. Finite-lived intangible assets are tested for impairment annually or when impairment indicators are present, and if impaired, written down to fair value.
Exchange Memberships and Stock
Exchange memberships are recorded at cost or, if any other than temporary impairment in value has occurred, at a value that reflects management’s estimate of fair value, in accordance with ASC 940-340, Financial Services — Broker and Dealers . Exchange stock includes shares that entitles the Company to certain trading privileges. The shares are marked to market with the corresponding gain or loss recorded in the condensed consolidated statements of comprehensive income. The Company’s exchange memberships and stock are included in other assets on the condensed consolidated statements of financial condition.
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
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Income Taxes
The Company is a limited liability company and is treated as a pass-through entity for United States federal, state, and local income tax purposes. Accordingly, no provision for income taxes is required.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5 and December 31, 2014 or the results of operations for the three months ended March 31, 2015 and 2014.
Comprehensive Income and Foreign Currency Translation
The Company’s operating results are reported in the condensed consolidated statements of comprehensive income pursuant to Accounting Standards Update 2011-05, Comprehensive Income .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
Share-Based Compensation
The Company accounts for share-based compensation transactions with employees under the provisions of ASC 718, Compensation: Stock Compensation . ASC 718 requires a share-based payment transaction with employees to be measured based on the fair value of equity instruments issued. The fair value of awards issued for compensation is determined by management, with the assistance of an independent third party valuation firm, using a projected annual forfeiture rate, where applicable, on the date of grant. The fair value of share based awards granted to employees is expensed based on the vesting conditions.
Recent Accounting Pronouncements
Revenue - In May 2014, the FASB issued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densed consolidated financial statements
Repurchase Agreements - In June, 2014, the FASB released ASU No. 2014-11, Repurchase-to-Maturity Transactions, Repurchase Financings, and Disclosures . The amendment changes the accounting for repurchase financing transactions and for repurchase-to-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January 1, 2015. The Company is currently evaluating the impact of the new amendment but believes the effect on the condensed consolidated statements of financial condition and comprehensive income will be immaterial, as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The additional disclosures are required to be presented beginning in the second quarter of 2015.
Compensation — In June 2014, the Emerging Issues Task Force (the ‘‘EITF’’) of the FASB issued ASU 2014-12, Accounting for Share-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e Company is currently evaluating the impact of this ASU on its condensed consolidated financial statements.
Going Concern —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Hybrid Financial Instruments — In November 2014, the EITF of the FASB issued ASU 2014-16, Determining Whether the Host Contract in a Hybrid Financial Instrument Issued in the Form of a Share is More Akin to Debt or to Equity .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densed consolidated financial statements.
Debt Issuance Costs — In April 2015, the FASB issued ASU 2015-03, Simplifying the Presentation of Debt Issuance Costs .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2015. The new guidance has been applied on a retrospective basis, wherein the accompanying condensed consolidated statements of financial condition have been adjusted to reflect the period-specific effects of applying the new guidance. Refer to Note 6 for additional information regarding the impact of this guidance on the Company’s condensed consolidated financial statements.</t>
  </si>
  <si>
    <t>Goodwill and Intangible Assets</t>
  </si>
  <si>
    <t>3. Goodwill and Intangible Assets
There were no changes in the carrying amount of goodwill for the three months ended March 31, 2015 and 2014.
No goodwill impairment was recognized in the three months ended March 31, 2015 and 2014.
Acquired intangible assets consisted of the following as of March 31, 2015 and December 31, 2014:
As of March 31, 2015
(in thousands)
Gross Carrying Amount
Accumulated Amortization
Net Carrying Amount
Useful Lives (Years)
Purchased technology
$
$
$
—
1.4 to 2.5
ETF issuer relationships
9
ETF buyer relationships
9
$
$
$
As of December 31, 2014
(in thousands)
Gross Carrying Amount
Accumulated Amortization
Net Carrying Amount
Useful Lives (Years)
Purchased technology
$
$
$
—
1.4 to 2.5
ETF issuer relationships
9
ETF buyer relationships
9
$
$
$
Amortization expense relating to finite-lived intangible assets was approximately $0.05 million and $0.05 million for the three months ended March 31, 2015 and 2014, respectively. This is included in amortization of purchased intangibles and acquired capitalized software in the accompanying condensed consolidated statements of comprehensive income.</t>
  </si>
  <si>
    <t>Receivables from/Payables to Broker-Dealers and Clearing Organizations</t>
  </si>
  <si>
    <t>4. Receivables from/Payables to Broker-Dealers and Clearing Organizations
The following is a summary of receivables from and payables to brokers-dealers and clearing organizations at March 31, 2015 and December 31, 2014:
March 31,
December 31,
(in thousands)
2015
2014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
Included as a deduction from “Due from prime brokers” and “Net equity with futures commission merchants” is the outstanding principal balance on all of the Company’s short-term credit facilities of approximately $241.8 million and $183.0 million as of March 31, 2015 and December 31, 2014,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5.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March 31, 2015 and December 31, 2014, substantially all of the securities received as collateral have been repledged. Amounts relating to collateralized transactions at March 31, 2015 and December 31, 2014 are summarized as follows:
March 31,
December 31,
(In thousands)
2015
2014
Securities received as collateral:
Securities borrowed
$
$
Securities purchased under agreements to resell
$
$
In the normal course of business, the Company pledges qualified securities with clearing organizations to satisfy daily margin and clearing fund requirements.
Financial instruments owned and pledged, where the counterparty has the right to repledge, at March 31, 2015 and December 31, 2014 consisted of the following:
March 31,
December 31,
(In thousands)
2015
2014
Equities
$
$
Exchange traded notes
$
$</t>
  </si>
  <si>
    <t>Borrowings</t>
  </si>
  <si>
    <t>6. Borrowings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00.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1.13% at March 31, 2015 and 1.12% at December 31, 2014). The Uncommitted Facility has a 364-day term. The Company is party to another facility (the “Committed Facility”) with the same financial institution dated July 22, 2013 which is provided on a committed basis and is available for borrowings by one of the Company’s broker-dealer subsidiaries up to a maximum of the lesser of $50.0 million or an amount determined based on agreed advance rates for pledged securities. The Committed Facility is subject to certain financial covenants, including a minimum tangible net worth, a maximum total assets to equity ratio, and a minimum excess net capital, each as defined. The Committed Facility bears interest at a rate per annum at the Company’s election equal to either an adjusted LIBOR rate or base rate, plus a margin of 1.25% per annum, and has a term of 364 days. As of March 31, 2015 and December 31, 2014, the Company did not have any outstanding principal balance on the Uncommitted Facility or the Committed Facility. Interest expense for the three months ended March 31, 2015 and 2014 was approximately $0.1 million and $0.1 million, respectively. Interest expense is included within interest and dividends expense in the accompanying condensed consolidated statements of comprehensive income.
Short-Term Credit Facilities
The Company entered into a credit facility with a financial institution on April 26, 2010, amended on December 10, 2010 and July 1, 2011. The loan proceeds of the credit facility are available only for meeting the initial margin requirements associated with the Company’s ordinary course futures trading positions held in its trading account with a prime brokerage affiliate of the financial institution, and the amount available for borrowing is the lesser of $35.0 million or 80% of the initial margin requirement. These borrowings are collateralized by the Company’s trading accounts and deposit accounts with the financial institution and its brokerage affiliate. The loan is payable on demand and interest on daily unpaid principal balances bears interest at rate per annum quoted by the financial institution each day (2.13% at March 31, 2015 and 2.05% December 31, 2014). Any balance that is not paid upon demand bears interest at the higher of the rate in effect for such loan plus 2% or the prime rate plus 2%. As of March 31, 2015 and December 31, 2014, the outstanding principal payable balance on the facility was approximately $32.6 million and $26.7 million, respectively, which was recorded as an offset against receivables from broker-dealers and clearing organizations in the accompanying condensed consolidated statements of financial condition. Interest expense for the three months ended March 31, 2015 and 2014 was approximately $0.2 million and $0.1 million, respectively. Interest expense is recorded within interest and dividends expense in the accompanying condensed consolidated statements of comprehensive income.
The Company entered into a $200.0 million credit facility with a financial institution on June 29, 2011 which was increased to $300.0 million on February 17, 2012. The loan proceeds of the credit facility are available only for meeting margin requirements associated with the products traded by the Company in the ordinary course using the financial institution’s affiliate as its prime broker. The credit facility is collateralized by the Company’s trading accounts for these products with the financial institution’s affiliate and bears interest at 1.00% per annum in excess of the federal funds target rate of 0.25% (1.16% at March 31, 2015 and 1.25% at December 31, 2014). The credit facility is subject to certain financial covenants, including minimum account balances and loan ratios, as defined. The outstanding principal balance on the line of credit was approximately $168.5 million and $124.3 million as of March 31, 2015 and December 31, 2014, respectively, and recorded within receivables from broker-dealers and clearing organizations in the accompanying condensed consolidated statements of financial condition. Interest expense for the three months ended March 31, 2015 and 2014 was approximately $0.4 million and $0.6 million, respectively. Interest expense is recorded within interest and dividends expense in the accompanying condensed consolidated statements of comprehensive income.
The Company entered into a credit facility with a financial institution on August 8, 2011 with approximately $10.0 million available for borrowing. The loan proceeds of the credit facility are available only to finance the Company’s ordinary course securities positions held in its trading account with the financial institution’s prime brokerage affiliate. The credit facility is collateralized by the securities held in such account and bears interest at the rate published by Bank of Mexico on business day immediately preceding the date on which the calculation is made. There were no outstanding balances as of March 31, 2015 and December 31, 2014. Interest expense for the three months ended March 31, 2015 and 2014 was approximately $0.3 million and $0, respectively. Interest expense is recorded within interest and dividends expense in the accompanying condensed consolidated statements of comprehensive income.
The Company entered into a credit facility with a financial institution on March 6, 2013 whereby the loan proceeds of the credit facility are available only for meeting the initial margin requirements associated with the Company’s ordinary course futures trading positions held in its trading account with an affiliate of the financial institution, and the amount available for borrowing is the lesser of $40.0 million or 80% of the initial margin requirement. These borrowings are collateralized by the Company’s trading accounts and deposit accounts with the financial institution and its prime brokerage affiliate. The loan is payable on demand and interest on daily unpaid principal balances bears interest at 2.00% per annum in excess of the interest period average of daily opening federal funds target rate (2.12% at March 31, 2015 and 2.12% at December 31, 2014). As of March 31, 2015 and December 31, 2014, the outstanding principal balance on the line was approximately $38.6 million and $31.9 million, respectively, which was recorded within receivables from broker-dealers and clearing organizations in the accompanying condensed consolidated statements of financial condition. Interest expense for the three months ended, March 31, 2015 and 2014 was approximately $0.2 million and $0.1 million, respectively. Interest expense is recorded within interest and dividends expense in the accompanying condensed consolidated statements of comprehensive income.
The Company entered into a $20.0 million credit facility with a financial institution on June 24, 2014, amended on December 1, 2014. The loan proceeds of the credit facility are available only for meeting margin requirements associated with the products traded by the Company in the ordinary course using the financial institution’s affiliate as its prime broker. The credit facility is collateralized by the Company’s trading accounts for these products with the financial institution’s affiliate and bears interest at 1.10% per annum in excess of USD LIBOR. The credit facility is subject to certain financial covenants, including minimum account balances and loan ratios, as defined. As of March 31, 2015 and December 31, 2014, the outstanding principal balance on the line of credit was approximately $2.1 million and $0.1 million, respectively, which was recorded within receivables from broker-dealers and clearing organizations in the accompanying condensed consolidated statements of financial condition. Interest expense for the three months ended March 31, 2015 and December 31, 2014 was approximately $0 for both periods.
The Company entered into a $3.0 million credit facility with a financial institution on August 6, 2014, which was increased to $5.0 million on October 17, 2014. The loan proceeds of the credit facility are available only to finance the Company’s ordinary course securities positions held in its trading account with the financial institution’s affiliate. The credit facility is collateralized by the Company’s trading accounts for these products with the financial institution’s affiliate and bears interest at 9% per annum, subject to change by the financial institution from time to time with at least ten business days’ notice. There were no outstanding principal balances as of March 31, 2015 and December 31, 2014. Interest expense for the three months ended March 31, 2015 and December 31, 2014 was approximately $0.2 million and $0.1 million, respectively, which was recorded within interest and dividends expense in the accompanying condensed consolidated statements of comprehensive income.
Senior Secured Credit Facility
On July 8, 2011, the Company funded a portion of the MTH acquisition with a term loan provided by a syndicate of financial institutions in the amount of $320.0 million to the Company’s wholly owned subsidiary, VFH Parent LLC (“VFH”). The credit facility was issued at a discount of 2.0% or $313.6 million, net of $6.4 million discount. The credit facility was initially subject to quarterly principal payments beginning on December 31, 2011 with the unpaid principal payable on maturity on July 8, 2016. Under the terms of the loan, VFH is subject to certain financial covenants, including a total net leverage ratio and an interest coverage ratio, as defined in the credit agreement. VFH is also subject to contingent principal payments based on excess cash flow, as defined in the credit agreement, and certain other triggering events. Borrowings are collateralized by substantially all the assets of the Company, other than the equity interests in and assets of its registered broker-dealer and foreign subsidiaries, but including 100% of the non-voting stock and 65% of the voting stock of the Company’s or its domestic subsidiaries’ direct foreign subsidiaries.
The credit facility was amended on February 5, 2013, May 1, 2013 and November 8, 2013. The amendments resulted in a decreased interest rate, changes in certain operating covenants, and an increase in principal amount outstanding by $150.0 million on May 1, 2013 and $106.7 million on November 8, 2013, respectively. Additionally, the amendments reduced the annual amortization obligation from 15% of the original principal amount to approximately 1% of the outstanding principal amount as of November 8, 2013, which was $510.0 million. The terms of the amended credit facility are otherwise substantially similar terms to the original credit facility, except as set forth below.
The credit facility bears interest at a rate per annum at the Company’s election equal to either (i) the greatest of (a) the prime rate in effect, (b) the federal funds effective rate (as defined in the credit agreement) plus 0.5% (c) the adjusted LIBOR rate (as defined in the credit agreement) for a Eurodollar borrowing with an interest period of one month plus 1%, and (d) 2.25% plus, in each case, 3.5%, or (ii) the greater of (x) the adjusted LIBOR rate for the interest period in effect and (y) 1.25%, plus 4.5%. Pursuant to the amendment, each incremental spread will be reduced by 0.50% upon the consummation of a qualifying initial public offering. The rate at March 31, 2015 was 5.75%.
Aggregate future required minimum principal payments based on the terms of this loan at March 31, 2015 were as follows:
(in thousands)
2015
$
2016
2017
2018 and thereafter
Total maturities of long-term debt
$
Net carrying amount of deferred financing fees capitalized in connection with the financing were approximately $4.8 million and $5.1 million, respectively, as of March 31, 2015 and December 31, 2014, which are included as a deduction to senior secured credit facility in the accompanying condensed consolidated statements of financial condition. The Company retrospectively adopted ASU 2015-03, Simplifying the Presentation of Debt Issuance Costs , wherein the accompanying condensed consolidated statements of financial condition have been adjusted to reflect the period specific effects of applying the new guidance. After retrospectively applying the new guidance, the Company reclassified approximately $5.1 million in deferred financing fees as of December 31, 2014 previously included within other assets to senior secured credit facility in the accompanying condensed consolidated statements of financial condition. Amortization expense related to the deferred financing fees was approximately $0.3 million and $0.3 million for the three months ended March 31, 2015 and 2014, respectively. Amortization expense is included within financing interest expense on senior secured credit facility in the accompanying condensed consolidated statements of comprehensive income.
Accretion related to the net carrying amount of debt discount of $1.8 million and $1.9 million, respectively, as of March 31, 2015 and December 31, 2014, was approximately $0.1 million and $0.1 million for the three months ended March 31, 2015 and 2014, and is included within financing interest expense on senior secured credit facility in the accompanying condensed consolidated statements of comprehensive income.</t>
  </si>
  <si>
    <t>Financial Assets and Liabilities</t>
  </si>
  <si>
    <t>7. Financial Assets and Liabilities
At March 31, 2015 and December 31, 2014, substantially all of Company’s financial assets and liabilities, except for the senior secured credit facility and certain exchange memberships, were carried at fair value based on published market prices and are marked to market daily or were short-term in nature and were carried at amounts that approximate fair value. The Company determined that the carrying value of the Company’s senior secured credit facility approximates fair value as of March 31, 2015 and December 31, 2014 based on the quoted over-the-counter market prices provided by the issuer of the senior secured credit facility, which was categorized as Level 2.
The fair value of equities, U.S. government obligations and exchange traded notes is estimated using recently executed transactions and market price quotations in active markets and are categorized as Level 1 with the exception of inactively traded equities which are categorized as Level 2. Fair value of the Company’s derivative contracts is based on the indicative prices obtained from the banks that are counterparties to these contract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March 31, 2015 and December 31, 2014, the Company’s derivative contracts and non-U.S. government obligations have been categorized as Level 2.
Transfers in or out of levels are recognized based on the beginning fair value of the period in which they occurred. There were no transfers of financial instruments between levels during the quarters ended March 31, 2015 and 2014.
Fair value measurements for those items measured on a recurring basis are summarized below as of March 31, 2015:
March 31, 2015
Quoted Prices
Significant
in Active
Other
Significant
Markets for
Observable
Unobservable
Counter-
Identical Assets
Inputs
Inputs
Party
Total Fair
(in thousands)
(Level 1)
(Level 2)
(Level 3)
Netting
Value
Assets
Financial instruments owned, at fair value:
Equity securities
$
$
$
—
$
—
$
U.S. and Non-U.S. government obligations
—
—
Exchange traded notes
—
—
—
Currency forwards
—
—
)
Options
—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
Options
—
—
—
$
$
$
—
$
)
$
Fair value measurements for those items measured on a recurring basis are summarized below as of December 31, 2014:
(in thousands)
Quoted Prices in Active Markets for Identical Assets (Level 1)
Significant Other Observable Inputs (Level 2)
Significant Unobservable Inputs (Level 3)
Counter- Party Netting
Total Fair Value
Assets
Financial instruments owned, at fair value:
Equity securities
$
$
$
—
$
—
$
U.S. and non-U.S. government obligations
—
—
—
Exchange traded notes
—
—
—
Currency forwards
—
—
)
Options
—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
Options
—
—
—
Interest rate swaps
—
—
—
$
$
$
—
$
)
$
The Company adopted the guidance in ASU 2013-01, Balance Sheet (Topic 210): Clarifying the Scope of Disclosures about Offsetting Assets and Liabilities for periods beginning after January 1, 2013. This authoritative guidance requires companies to report disclosures of offsetting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netting of certain financial assets and financial liabilities as of March 31, 2015 and December 31, 2014, pursuant to the requirements of ASU 2011-11 and ASU 2013-01.
March 31, 2015
Gross Amounts
Net Amounts of
Offset in the
Assets Presented in
Gross Amounts Not Offset in the
Condensed
the Condensed
Condensed Consolidated
Gross Amounts of
Consolidated
Consolidated
Statement of Financial Condition
Recognized
Statement of
Statement of
Financial
Cash Collateral
(in thousands)
Assets
Financial Condition
Financial Condition
Instruments
Received
Net Amount
Offsetting of Financial Assets:
Securities borrowed
$
$
—
$
$
)
$
—
$
Securities purchased under agreements to resell
—
)
—
—
Trading assets, at fair value:
Currency forwards
)
—
)
Options
—
)
—
—
Total
$
$
)
$
$
)
$
)
$
Gross Amounts
Net Amounts of
Offset in the
Liabilities Presented in
Gross Amounts Not Offset in the
Condensed
the Condensed
Condensed Consolidated
Gross Amounts of
Consolidated
Consolidated
Statement of Financial Condition
Recognized
Statement of
Statement of
Financial
Cash Collateral
Liabilities
Financial Condition
Financial Condition
Instruments
Pledged
Net Amount
Offsetting of Financial Liabilities:
Securities loaned
$
$
—
$
$
)
$
)
$
Securities sold under agreements to repurchase
—
)
—
—
Trading liabilities, at fair value:
Currency forwards
)
—
)
Options
—
)
)
—
Interest rate swaps
—
—
)
—
Total
$
$
)
$
$
)
$
)
$
December 31, 2014
Gross
Gross Amounts Offset in the Condensed Consolidated
Net Amounts of Assets Presented in the Condensed Consolidated
Gross Amounts Not Offset in the Condensed Consolidated Statement of Financial Condition
(in thousands)
Amounts of Recognized Assets
Statement of Financial Condition
Statement of Financial Condition
Financial Instruments
Cash Collateral Received
Net Amount
Offsetting of Financial Assets:
Securities borrowed
$
$
—
$
$
)
$
—
$
Securities purchased under agreements to resell
—
)
—
—
Trading assets, at fair value:
Currency forwards
)
—
—
Options
)
—
Total
$
$
)
$
$
)
$
—
$
Gross
Gross Amounts Offset in the Condensed Consolidated
Net Amounts of Liabilities Presented in the Condensed Consolidated
Gross Amounts Not Offset in the Condensed Consolidated Statement of Financial Condition
(in thousands)
Amounts of Recognized Liabilities
Statement of Financial Condition
Statement of Financial Condition
Financial Instruments
Cash Collateral Pledged
Net Amount
Offsetting of Financial Liabilities:
Securities loaned
$
$
—
$
$
)
$
)
$
Securities sold under agreements to repurchase
—
)
—
—
Trading liabilities, at fair value:
Currency forwards
)
—
)
—
Options
—
)
—
—
Interest rate swaps
—
—
)
—
Total
$
$
)
$
$
)
$
)
$
Excluded from the fair value and offsetting tables above is net variation margin on long and short futures contracts in the amounts of $(64.2) million and $46.4 million, which are included within receivables from broker-dealers and clearing organizations as of March 31, 2015 and December 31, 2014, respectively, and $(2.9) million and $(3.6) million, which are included within payables to broker-dealers and clearing organizations as of March 31, 2015 and December 31, 2014, respectively.</t>
  </si>
  <si>
    <t>Derivative Instruments</t>
  </si>
  <si>
    <t>8. Derivative Instruments
The fair value of the Company’s derivative instruments on a gross basis consisted of the following at March 31, 2015 and December 31, 2014:
(in thousands)
March 31, 2015
December 31, 2014
Derivatives Assets
Balance Sheet Classification
Fair Value
Notional
Fair Value
Notional
Equities futures
Receivables from broker dealers and clearing organizations
$
$
$
$
Commodity futures
Receivables from broker dealers and clearing organizations
)
Currency futures
Receivables from broker dealers and clearing organizations
)
Treasury futures
Receivables from broker dealers and clearing organizations
)
Options
Financial instruments owned
Currency forwards
Financial instruments owned
Derivatives Liabilities
Balance Sheet Classification
Fair Value
Notional
Fair Value
Notional
Equities futures
Payables to broker dealers and clearing organizations
$
$
$
)
$
Commodity futures
Payables to broker dealers and clearing organizations
)
)
Currency futures
Payables to broker dealers and clearing organizations
)
)
Options
Financial instruments sold, not yet purchased
Currency forwards
Financial instruments sold, not yet purchased
Interest rate swaps
Financial instruments sold, not yet purchased
Amounts included in receivables from and payables to broker-dealers and clearing organizations represent variation margin on long and short futures contracts.
The following table summarizes the gain impact that derivative instruments not designated as hedging instruments under ASC 815, which are recorded in trading income, net in the accompanying condensed consolidated statements of comprehensive income for the three months ended March 31, 2015 and 2014:
For the Three Months Ended March 31,
(in thousands)
2015
2014
Futures
$
$
Currency forwards
Options
)
Interest rate swaps
—
$
$</t>
  </si>
  <si>
    <t>9. Income Taxes
Net income (loss) before income taxes is as follows for the quarters ended March 31, 2015 and 2014:
For the quarters ended March 31,
(in thousands)
2015
2014
U.S. operations
$
$
Non-U.S. operations
$
$
The provision for income taxes consists of the following for the quarters ended March 31, 2015 and 2014:
For the quarters ended March 31,
(in thousands)
2015
2014
Current provision
Non-US
$
$
Deferred benefit
Non-US
—
Provision (benefit) for income taxes
$
$
The reconciliation of the tax provision at the U.S. Federal statutory rate to the provision for income taxes for the quarters ended March 31, 2015 and 2014 is as follows:
For the quarters ended March 31,
(in thousands, except percentages)
2015
2014
Tax provision at the U.S. federal statutory rate
—
—
—
—
Foreign taxes
$
%
$
%
Provision (benefit) for income taxes
$
%
$
%
The components of the deferred tax assets and liabilities as of March 31, 2015 and December 31, 2014 are as follows:
March 31,
December 31,
(in thousands)
2015
2014
Deferred income tax assets
Share-based compensation
$
$
Fixed assets
Other
—
Total deferred income tax assets
$
$
Deferred income tax liabilities
Fixed assets
$
$
—
Total deferred income tax liabilities
$
$
—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 There are no unrecognized tax benefits as of March 31, 2015 and December 31, 2014.</t>
  </si>
  <si>
    <t>Commitments, Contingencies and Guarantees</t>
  </si>
  <si>
    <t>10. Commitments, Contingencies and Guarantees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capital requirements and other domestic and foreign securities rules and regulations. In addition, the Autorité des marchés financiers is examining the trading activities of a subsidiary of MTH in certain French listed equity securities on or around 2009. The Company has also been the subject of requests for information and documents from the SEC and the State of New York Office of the Attorney General (‘‘NYAG’’). The ultimate effect on the Company from certain of these matters may result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financial statements and the Company can reasonably estimate the amount of that loss, the Company accrues the estimated loss by a charge to income. Based on information currently available, management believes that the resolution of any known matters will not result in any material adverse effect on the Company’s financial position, results of operations or cash flows.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1. Capital Structure
The Company has issued three classes of members interests: Class A-1 members interests; Class A-2 members interests; and Class B members interests. Class A-2 members interests include both Class A-2 capital interests and Class A-2 profits interests.
Class A-1 Interests
On July 8, 2011, 25,000,000 Class A-1 redeemable interests were issued to an affiliate of Silver Lake (“ the Silver Lake Member”) and 1,964,826 Class A-1 interests were issued to an affiliate of Vincent Viola, which Class A-1 interests had an aggregate capital balance of approximately $270 million. On December 31, 2014, through a series of transactions, 5,376,603 and 12,242,173 of the Class A-1 redeemable interests previously held by the Silver Lake Member were transferred to Wilbur Investments LLC (the ‘‘Temasek Member’’), an indirect wholly owned subsidiary of Temasek Holdings (Private) Limited, (‘‘Temasek’’), and an affiliate of Silver Lake and Temasek, 57.9% of which is indirectly owned by affiliates of Silver Lake Partners and 42.1% of which is indirectly owned by an affiliate of Temasek (the “SLT Member” and together with the Silver Lake Member and the Temasek Member, the “Investor Members”) , respectively, with the Silver Lake Member retaining 7,381,224 Class A-1 redeemable interests. Class A-1 interests that the holder thereof has the right to call for redemption are held by three members: (i) the Silver Lake Member, (ii) the Temasek Member and (iii) the SLT Member . The Silver Lake Member has the right to appoint one member on the Company’s board of directors and the Temasek Member has the right to either appoint one member on the Company’s board of directors (subject to obtaining certain regulatory approvals) or elect that the other members of the board of directors will designate one member of the Company’s board of directors in consultation with the Temasek Member. The Silver Lake Member and the Temasek Member also possess approval rights with respect to certain board actions and corporate events. Additionally, as part of the transaction consideration, a contingent payment agreement was entered into among Temasek, Silver Lake Partners, the Employee Holdco and the Company whereby additional payments will be made from Temasek to Silver Lake Partners and the selling members of management in the aggregate maximum amount of $3.9 million if the value of the interests acquired exceeds 1.7 times the transaction price prior to December 31, 2018, or December 31, 2019, the date depending on whether certain liquidity events occur.
There were no additional Class A-1 interests granted, forfeited, distributed or redeemed during the three months ended March 31, 2015 and 2014.
Class A-2 Interests
Class A-2 interests include both Class A-2 capital interests and Class A-2 profits interests. Approximately 93,786,659 and 93,786,659 Class A-2 capital interests are issued and outstanding as of March 31, 2015 and December 31, 2014, respectively. On December 31, 2014, through a series of transactions, 1,614,322 of the Class A-2 capital interests previously held by certain members of the Company’s management were transferred to the Temasek Member, and 214,433 new Class A-2 capital interests were issued to the Temasek Member, with the proceeds of such issuance being used to redeem the same number of Class A-2 profits interests held by Employee Holdco LLC (“Employee Holdco”). Class A-2 profits interests are issued to Employee Holdco, a holding company which holds the interests on behalf of certain key employees or stakeholders. Employee Holdco issues Class A-2 profits interests of Employee Holdco to such employees and stakeholders which correspond to the underlying Class A-2 profits interests held by Employee Holdco. There were 6,061,930 and 6,069,007 Class A-2 profits interests issued and outstanding as of March 31, 2015 and December 31, 2014, respectively. Approximately 6,418 and 0 Class A-2 profits interests were issued during the three months ended March 31, 2015 and 2014, respectively, and approximately 13,495 and 6,796 Class A-2 profits interests were redeemed during the three months ended March 31, 2015 and 2014, respectively. Holders of Class A-2 profits interests share in distributions of available cash flow based on the ratio of interests held to the total number of Class A-1 and Class A-2 interests outstanding, and also share on a pro rata basis in the proceeds of a liquidity event, subject to a valuation hurdle determined by the Company at the time of the grant based on a valuation performed by a third party valuation firm. Holders of the Class A-2 profits interests share in the proceeds of a liquidity event above such valuation hurdle, and receive a preference on such distributions above such valuation threshold until all holders of Class A-2 profits interests subject to such valuation threshold have been allocated capital proceeds equal to the deemed capital contribution attributable to such Class A-2 profits interests as determined by the Company at the time of the grant.
Class B Interests
The Company previously approved the Virtu Financial LLC Management Incentive Plan (the “MIP”). Participants of the MIP are entitled to receive either Class B Interests of Virtu Financial or Class B interests of Employee Holdco, which holds directly the corresponding Class B interests in the Company. Upon a liquidity event, Class B interests under the MIP are entitled to share proportionately in distributions in excess of the applicable profits interest valuation hurdle, which is determined by the Company based on a valuation at the time of the grant performed by a third party valuation firm. Class B interests are non-voting interests which vest over a four year period and upon a sale, initial public offering or certain other capital transactions of Virtu Financial. Class B interests are subject to forfeiture and repurchase provisions upon certain termination events. Class B interests representing a right to share in 12.915% and 12.915% of capital proceeds (on a fully diluted basis) were issued and outstanding as of March 31, 2015 and December 31, 2014. No Class B interests were issued during the three months ended March 31, 2015 and 2014, respectively.
Distribution and Liquidation Rights
Holders of Class A-1 and Class A-2 interests share in distributions of available cash flow based on the ratio of interests held to the total number of Class A-1 and Class A-2 interests outstanding. Holders of Class B interests are not entitled to share in such distributions.
As of March 31, 2015 and December 31, 2014, unless and until converted to Class A-2 members’ interests, upon occurrence of a capital transaction, Class A-1 interests are entitled to distributions of capital proceeds until Class A-1 members’ unrecovered capital balance (as defined) has been reduced to zero. After distributions to Class A-1 members, capital proceeds are provided to Class A-2 capital members until Class A-2 capital members’ unrecovered capital balance (as defined) have been reduced to zero. After distributions to Class A-1 and Class A-2 members, distributions of capital proceeds are provided to members in respect to their respective capital proceeds percentages (as defined), subject to the valuation hurdles and distribution preferences applicable to holders of Class A-2 profits interests. Holders of vested Class B interests share in distributions of capital proceeds above the applicable valuation hurdle proportionately based on their capital proceeds percentages.
In the event of any voluntary or involuntary liquidation, dissolution, winding up, merger or company sale, distributions are made, first, to Class A-1 members’ unrecovered capital balance (as defined) until they have been reduced to zero. Second, to Class A-2 capital members, in proportion to their unrecovered capital balance (as defined) until reduced to zero and then to members in respect to their capital proceeds percentages (as defined), subject to the valuation hurdles and distribution preferences applicable to holders of Class A-2 profits interests.
Conversion Rights
As of March 31, 2015 and December 31, 2014, the Class A-1 interests are convertible into Class A-2 interests at any time at the option of the Class A-1 member on a one-for-one basis. The Class A-1 interests are automatically converted upon a qualified IPO or qualified sale. Qualified IPO is defined as an initial public offering on the New York Stock Exchange or NASDAQ National Market in which the gross proceeds raised equal or exceed $100.0 million and the valuation of the Company implies a return to the Silver Lake Member equal to at least (after taking into account previous distributions) 1.75 times the invested amount. Qualified sale is defined as a sale of all or a majority of the assets of the Company or all or a majority of the limited liability company interests of the Company to a third party that is not an affiliate or other permitted transferee of any member as long as the sale (i) is for consideration consisting entirely of cash and/or marketable securities and would satisfy certain minimum return requirements applicable to Silver Lake Partners and Temasek or (ii) was approved by the Silver Lake Member or, in certain circumstances, the Temasek Member.
Redemption Rights
Unless and until conversion occurs, the Investor Members are entitled to a number of rights and benefits, including the right to call for redemption of their Class A-1 interests. Any time on or after November 24, 2016, the Silver Lake Member may exercise such redemption right in order to cause the Company to purchase all of the Class A-1 interests owned directly or indirectly by affiliates of Silver Lake Partners. Any time on or after May 16, 2020, the Temasek Member may exercise such redemption right in order to cause the Company to purchase all of the Class A-1 interests owned directly or indirectly by affiliates of Temasek.
As of March 31, 2015 and December 31, 2014, the redemption price for each unit of Class A-1 interests owned by the Investor Members is the greater of (i) a minimum purchase price and (ii) the fair market value of the Class A-1 interests on the date of redemption. The minimum purchase price with respect to the Class A-1 interests owned directly or indirectly by affiliates of Silver Lake Partners is equal to the purchase price paid by affiliates of Silver Lake Partners for such Class A-1 interests and the minimum purchase price with respect to the Class A-1 interests owned directly or indirectly by affiliates (as defined in the Second Amended and Restated Limited Liability Company Agreement of Virtu Financial) of Temasek is equal to the purchase price paid by affiliates (as defined in the Second Amended and Restated Limited Liability Company Agreement of Virtu Financial) of Temasek for such Class A-1 interests (in each case, less distributions received in respect of such Class A-1 interests). The Company may redeem the Class A-1 interests using redemption notes provided that all available cash flow and all capital proceeds are used to pay down the redemption note. For so long as any redemption note is outstanding, holders of any such redemption note whose outstanding principal balance exceeds 50% of the aggregate principal amount of the redemption note shall retain any approval and consent rights as if all Class A-1 interests subject to such redemption continued to be owned.
In lieu of redemption, the Silver Lake Member or the Temasek Member can require the Company to purchase all of the equity securities of the affiliated entity or entities that directly or indirectly own their Class A-1 interests on behalf of affiliates of Silver Lake Partners or Temasek, respectively, provided that any such entity has not conducted any business or operations since inception other than the direct or indirect ownership of the interests of the Company.
The redeemable equity instrument is classified outside of permanent equity on the condensed consolidated statements of financial condition.
In the event of termination of the employment of an employee on whose behalf Employee Holdco holds vested Class A-2 profits interests or Class B interests, the Company shall have the right but not the obligation to repurchase the applicable interests held by Employee Holdco, which would make a corresponding repurchase of the interests held by the terminated employee. The repurchase price payable by the Company in the event that it exercises its repurchase right with respect to Class A-2 profits interests is based on the value of the award at the date of issuance. In the event of a repurchase by the Company of Class B interests held by Employee Holdco on behalf of a terminated employee, the Company shall pay a call price determined by the manager, not to exceed the fair market value of such interests.
East Management Incentive Plan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East MIP Class B Interests are non-voting interests which vest over the four year period ending July 8, 2015, but in any event no earlier than upon the occurrence of a sale, initial public offering or certain other capital transactions of Virtu Financial. Vested East MIP Class B Interests are entitled to participate in distributions of the proceeds received in respect of the Class A-2 capital interests held by East MIP upon a sale or certain other capital transactions of Virtu Financial. East MIP Class B Interests are subject to forfeiture and repurchase provisions upon certain termination events. The Company has not recognized compensation expense under this plan for the three months ended March 31, 2015 and 2014.</t>
  </si>
  <si>
    <t>Share-based Compensation</t>
  </si>
  <si>
    <t>12. Share-based Compensation
During the quarters ended March 31, 2015 and 2014, the Company recorded expense relating to Class A-2 profits interests granted in prior periods to certain employees, which vest immediately or over a period of up to four years, in each case subject to repurchase provisions upon certain termination events, as described above (Note 11). These awards are accounted for as equity awards and are measured at the date of grant. Additionally, the Company recorded expense relating to the expected issuance of Class A-2 profits interests or other equity interests at year-end. For the three months ended March 31, 2015 and 2014, the Company recorded $5.9 million and $5.3 million in expense recognized relating to these awards. As of March 31, 2015, total unrecognized share-based compensation expense related to these Class A-2 profits interests that have not vested was $3.3 million and this amount is expected to be recognized over a weighted average period of 2.3 years.
Activity in the Class A-2 profits interests is as follows:
Number of Interests
Weighted Average Fair Value
Weighted Average Remaining Life
Outstanding December 31, 2013
$
Interests granted
—
$
—
—
Interests repurchased
)
$
—
Outstanding March 31, 2014
$
Outstanding December 31, 2014
$
Interests granted
$
Interests repurchased
)
$
—
Outstanding March 31, 2015
$
As indicated in Note 11, East MIP Class B Interests are subject to time based vesting over four years and only fully vest upon the consummation of a qualifying capital transaction by the Company, including an initial public offering. As of March 31, 2015 and December 31, 2014, respectively, a capital transaction was not probable, and therefore none of the East MIP Class B interests were vested and no compensation expense was recognized relating to these awards. Upon the occurrence of a qualifying capital transaction, including the completion of an initial public offering, the Company expects to recognize compensation expense in an amount equal to the fair value of outstanding time-vested East MIP Class B Interests as of the date of the transaction, with the fair value of the unvested East MIP Class B Interests recognized as a compensation expense ratably over the remaining vesting period.
During the quarters ended March 31, 2015 and 2014, no employees have been granted Class B interests. As discussed in Note 11, Class B interests vest only upon the occurrence of both time-based vesting over a four year period and the consummation of a qualifying capital transaction by the Company. As of March 31, 2015 and December 31, 2014, respectively, a capital transaction was not probable, and therefore none of the Class B interests were vested and no compensation expense was recognized relating to previously awarded Class B interests. Upon the occurrence of a qualifying capital transaction, including the completion of an initial public offering, the Company expects to recognize compensation expense in an amount equal to the fair value of outstanding time-vested Class B interests as of the date of the transaction, with the fair value of the unvested Class B interests recognized as compensation expense ratably over the remaining vesting period.</t>
  </si>
  <si>
    <t>Regulatory Requirement</t>
  </si>
  <si>
    <t>13. Regulatory Requirement
As of March 31, 2015, two subsidiaries of the Company are subject to the Securities Exchange Commission (“SEC”) Uniform Net Capital Rule 15c3-1 which requires the maintenance of minimum net capital of $1.0 million for each of the two broker-dealer subsidiaries. At March 31, 2015, the subsidiaries had net capital of approximately $65.1 million and $7.6 million, which was approximately $64.1 million and $6.6 million in excess of its required net capital of $1.0 million and $1.0 million, respectively. At December 31, 2014, the subsidiaries had net capital of approximately $59.8 million and $8.1 million, which was approximately $58.8 million and $7.1 million in excess of its required net capital of $1.0 million and $1.0 million, respectively.
Pursuant to NYSE and NYSE MKT (formerly NYSE Amex) rules, the Company is also required to maintain $3.8 million and $3.7 million of capital in connection with the operation of the Company’s DMM business as of March 31, 2015 and December 31, 2014, respectively. The required amount is determined under the exchange rules as the greater of $1 million or 15% of the market value of 60 trading units for each symbol in which the Company is registered as the DMM.</t>
  </si>
  <si>
    <t>Geographic Information</t>
  </si>
  <si>
    <t>14. Geographic Information
The Company operates its business in the U.S. and internationally, primarily in Europe and Asia. Significant transactions and balances between geographic regions occur primarily as a result of certain of our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quarters ended March 31, 2015 and 2014:
For the Three Months Ended March 31,
(in thousands)
2015
2014
Revenues:
United States
$
$
Australia
Ireland
Singapore
Total revenues
$
$</t>
  </si>
  <si>
    <t>15. Subsequent Events
Initial Public Offering
On April 21, 2015, Virtu Financial, Inc.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s a result of the completion of the IPO and the Reorganization Transactions, Virtu Financial, Inc. holds approximately 24.8% interest in Virtu Financial.
Reorganization Transactions
In connection with the IPO, a series of reorganization transactions was completed on April 15, 2015 (the “Reorganization Transactions”) among Virtu Financial, Inc., subsidiaries of Virtu Financial and equityholders of Virtu Financial which include the following persons (the ‘‘Virtu Pre-IPO Members’’):
· three affiliates of the founding member, (collectively the ‘‘Founder Pre-IPO Members’’);
· the Silver Lake Member;
· the Temasek Member;
· the SLT Member;
· two entities, both of which are managed by the founding member, whose equityholders include certain members of the management of Virtu Financial, (the ‘‘Management Vehicles’’); and
· certain current and former members of the management of Virtu Financial, Inc. and Madison Tyler Holdings and their affiliates, (the ‘‘Management Members’’)
The Reorganization Transactions are further described in Virtu Financial, Inc.’s Registration Statement filed on Form S-1 (File No. 333-194473) (as amended the “Registration Statement”).
In the Reorganization Transactions:
 Virtu Financial, Inc. became the sole managing member of Virtu Financial;
 in a series of transactions, one of the Management Vehicles liquidated, with its equity interests in Virtu Financial either being distributed to its members, including certain members of management, or contributed to the other Management Vehicle ( ‘‘Virtu Employee Holdco’’) and certain employees of Virtu Financial based outside the United States were distributed equity interests in Virtu Financial held by Virtu Employee Holdco on behalf of such employees and such equity interests were contributed to a trust (the ‘‘Employee Trust’’), whose trustee is one of Virtu Financial’s subsidiaries;
 two of the Founder Pre-IPO Members liquidated and distributed their equity interests in Virtu Financial to their equityholders, one of whom is TJMT Holdings LLC, the third Founder Pre-IPO Member;
 the SLT Member distributed its equity interests in Virtu Financial to its equityholders, which consist of investment funds and other entities affiliated with Silver Lake Partners and Temasek;
 following a series of transactions, Virtu Financial, Inc. acquired equity interests in Virtu Financial as a result of certain mergers involving wholly owned subsidiaries of Virtu Financial, an affiliate of Silver Lake Partners and Temasek, and the Temasek Member (the ‘‘Mergers’’), and in exchange Virtu Financial, Inc. issued to an affiliate of Silver Lake Partners (the ‘‘Silver Lake Post-IPO Stockholder’’) and an affiliate of Temasek (the ‘‘Temasek Post-IPO Stockholder’’, collectively with the Silver Lake Post-IPO Stockholder, the ‘‘Investor Post-IPO Stockholders’’) shares of Class A common stock and rights to receive payments under a tax receivable agreement described below. The number of shares of Class A common stock issued to the Investor Post-IPO Stockholders was based on the value of the Virtu Financial equity interests that we acquired, which was determined based on a hypothetical liquidation of Virtu Financial and the initial public offering price per share of Virtu Financial, Inc.’s Class A common stock in the IPO;
 all of the existing equity interests in Virtu Financial were reclassified into non-voting common interest units (‘‘Virtu Financial Units’’). The number of Virtu Financial Units to be issued to each member of Virtu Financial was determined based on a hypothetical liquidation of Virtu Financial and the IPO price per share of Virtu Financial, Inc.’s Class A common stock in this offering. The Virtu Financial Units received by Virtu Employee Holdco, the Employee Trust and the Management Members have the same vesting restrictions as the equity interests which were reclassified. Vested Virtu Financial Units will be entitled to receive distributions, if any, from Virtu Financial. Subject to certain exceptions, unvested Virtu Financial Units are not entitled to receive such distributions (other than tax distributions). If any unvested Virtu Financial Units are forfeited, they will be cancelled by Virtu Financial for no consideration (and Virtu Financial, Inc. will cancel the related shares of Class C common stock (described below) for no consideration);
 Virtu Financial, Inc. amended and restated its certificate of incorporation and issued four classes of common stock: Class A common stock, Class B common stock, Class C common stock and Class D common stock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Shares of Virtu Financial, Inc.’s common stock will generally vote together as a single class on all matters submitted to a vote of stockholders;
 the remaining members of Virtu Financial after giving effect to the reorganization transactions, other than Virtu Financial, Inc., (collectively as the ‘‘Virtu Post-IPO Members’’), subscribed for and purchased shares of Virtu Financial, Inc.’s common stock as follows, in each case at a purchase price of $0.00001 per share and in an amount equal to the number of Virtu Financial Units held by each such Virtu Post-IPO Member;
 TJMT Holdings LLC (‘‘Founder Post-IPO Member’’), purchased 79,610,490 shares of Virtu Financial, Inc.’s Class D common stock; and
 affiliates of Silver Lake Partners (the ‘‘Silver Lake Post-IPO Members’’), Virtu Employee Holdco, the Employee Trust, the Management Members and the other Virtu Post-IPO Members purchased 36,746,041 shares of Virtu Financial, Inc.’s Class C common stock; and the Founder Post-IPO Member was granted the right to exchange its Virtu Financial Units, together with a corresponding number of shares of Virtu Financial, Inc.’s Class D common stock, for shares of Virtu Financial, Inc.’s Class B common stock, and the other Virtu Post-IPO Members was granted the right to exchange their Virtu Financial Units, together with a corresponding number of shares of Virtu Financial, Inc.’s Class C common stock, for shares of Virtu Financial, Inc.’s Class A common stock. Each share of VFI’s Class B common stock and Class D common stock is convertible at any time, at the option of the holder, into one share of Class A common stock or Class C common stock, respectively.
At the consummation of the IPO, in connection with the Reorganization Transactions, Virtu Financial, Inc. recorded a one-time, non-cash compensation expense of approximately $43.1 million (based on the IPO price of $19.00 and other factors) in respect of the outstanding time vested Class B and East MIP Class B interests.
Use of Proceeds
Upon consummation of the IPO, the total gross proceeds of the offering were approximately $361.2 million. Of the proceeds, approximately $25.2 million was used to pay underwriting discounts and commissions, approximately $277.2 million was used to purchase 3,470,724 shares of Class A common stock from the Silver Lake Post-IPO Stockholder and 12,214,224 Virtu Financial Units and corresponding shares of Class C common stock from certain of the Virtu Post-IPO Members, including 4,862,609 Virtu Financial Units and corresponding shares of Class C common stock from the Silver Lake Post-IPO Members and 7,351,615 Virtu Financial Units from certain employees . The remaining $58.8 million of net proceeds was contributed by Virtu Financial, Inc. to Virtu Financial, the operating company, which will be used for working capital and general corporate purposes. Other offering costs incurred were estimated to be approximately $9.5 million and will be paid by Virtu Financial.
2015 Management Incentive Plan
Virtu Financial, Inc.’s Board of Directors and stockholders adopted the Virtu Financial 2015 Management Incentive Plan (the “2015 Management Incentive Plan”), which became effective upon consummation of the IPO. The 2015 Management Incentive Plan provides for an aggregate of 12,000,000 shares of Class A Common stock, subject to additional sublimits, including limits on the total option grant to any one participant in a single year and the total performance award to any one participant in a single year. In connection with the IPO, the Compensation Committee of Virtu Financial, Inc.’s Board of Directors authorized and approved grants of non-qualified stock options to purchase 9,228,000 shares at the IPO per share price, each of which vests in equal annual installments over a period of 4 years from grant date and expires not later than 10 years from the date of grant, and 19,737 restricted stock units, which vest on the one year and are settled in shares of Class A Common Stock. For the purpose of calculating equity-based compensation expense, the fair value of the stock option grants were determined through the application of the Black-Scholes-Merton model and will be recognized on a straight line basis over the vesting period. Similarly, the fair value of the restricted stock units was determined based on the IPO per share price and will be recognized on a straight line basis over the vesting period.
Amendments to the Credit Facilities
On April 15, 2015, VFH Parent LLC, Virtu Financial’s wholly owned subsidiary, entered into the new revolving credit facility with a syndicate of lenders in the amount of $100 million for general corporate purposes. The new revolving credit facility became available upon the consummation of the IPO on April 21, 2015 and the payment of fees and expenses related to the new revolving credit facility. The new revolving credit facility was implemented pursuant to an amendment to its existing senior secured credit facility, is secured on a pari passu basis with the existing term loan under our senior secured credit facility and is subject to the same financial covenants and negative covenants. Borrowings under the new revolving credit facility will bear interest, at our election, at either (i) the greatest of (a) the prime rate in effect, (b) the federal funds effective rate plus 0.5% and (c) an adjusted LIBOR rate for a Eurodollar borrowing with an interest period of one month plus 1% plus, in each case, 2.0%, or (ii) an adjusted LIBOR rate for the interest period in effect plus 3.0%. A commitment fee of 0.50% per annum is applied on the average daily unused portion of the facility. In connection with the amendment described above and as discussed in Note 7, the incremental spread under the existing term loan was reduced by 0.50% upon the consummation of the IPO on April 21, 2015.
Effective April 22, 2015, the Company entered into an agreement to modify the Broker Dealer Credit Facilities as discussed in Note 6. The maximum amount available for borrowings by the Company under the Uncommitted Facility increased from $100 million to $125 million. The maximum amount available for borrowings by the Company under the Committed Facility increased from $50 million to $75 million. The terms of the amended Broker Dealer Credit Facilities are otherwise substantially similar to the original Broker Dealer Credit Facility.
Dividends to Members
Subsequent to March 31, 2015 and prior to the consummation of the IPO, Virtu Financial declared tax and profit distributions to the Pre-IPO Members in the amount of up to $100.0 million, of which $50.0 million was paid and the remaining amount up to $50.0 million is to be paid on one or more dates to be determined.</t>
  </si>
  <si>
    <t>Summary of Significant Accounting Policies (Policies) - Virtu Financial LLC and Subsidiaries</t>
  </si>
  <si>
    <t>Use of Estimates</t>
  </si>
  <si>
    <t>Use of Estimates
The Company’s condensed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Cash and Cash Equivalents</t>
  </si>
  <si>
    <t>Cash and Cash Equivalents
The Company considers cash equivalents as highly liquid investments with original maturities of less than three months when acquired. The Company maintains cash in bank deposit accounts that, at times, may exceed federally insured limits.</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March 31, 2015 and December 31,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on the condensed consolidated statements of comprehensive income.</t>
  </si>
  <si>
    <t>Fair Value Measurements</t>
  </si>
  <si>
    <t>Fair Value Measurements
At March 31, 2015 and December 31,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10, Fair Value Measurements and Disclosures . ASC 820-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quarters ended March 31, 2015 and 2014.</t>
  </si>
  <si>
    <t>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ccordingly all derivative instruments are recorded at fair value with changes in fair values reflected in earnings.</t>
  </si>
  <si>
    <t>Property and Equipment</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3 to 7 years
Leasehold improvements
7 years or length of lease term, whichever is shorter</t>
  </si>
  <si>
    <t>Capitalized Software</t>
  </si>
  <si>
    <t>Capitalized Software
The Company accounts for the costs of computer software developed or obtained for internal use in accordance with ASC 350-40, Internal-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2.7 million and $3.1 million for the quarters ended March 31, 2015 and 2014, respectively. The related amortization expense was approximately $2.5 million and $2.6 million for the quarters ended March 31, 2015 and 2014, respectively. Capitalized software development costs and related accumulated amortization are included in property, equipment and capitalized software on the accompanying condensed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traded companies.
The Company tests goodwill for impairment on an annual basis on July 1 and on an interim basis when certain events or circumstances exist. There were no triggering events that would have caused the Company to assess goodwill for impairment during the three months ended March 31, 2015 and 2014.</t>
  </si>
  <si>
    <t>Intangible Assets</t>
  </si>
  <si>
    <t>Intangible Assets
The Company amortizes finite-lived intangible assets over their estimated useful lives. Finite-lived intangible assets are tested for impairment annually or when impairment indicators are present, and if impaired, written down to fair value.</t>
  </si>
  <si>
    <t>Exchange Memberships and Stock</t>
  </si>
  <si>
    <t>Exchange Memberships and Stock
Exchange memberships are recorded at cost or, if any other than temporary impairment in value has occurred, at a value that reflects management’s estimate of fair value, in accordance with ASC 940-340, Financial Services — Broker and Dealers . Exchange stock includes shares that entitles the Company to certain trading privileges. The shares are marked to market with the corresponding gain or loss recorded in the condensed consolidated statements of comprehensive income. The Company’s exchange memberships and stock are included in other assets on the condensed consolidated statements of financial condition.</t>
  </si>
  <si>
    <t>Trading Income</t>
  </si>
  <si>
    <t>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t>
  </si>
  <si>
    <t>Interest and Dividends Income/Interest and Dividends Expense</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t>
  </si>
  <si>
    <t>Technology Services</t>
  </si>
  <si>
    <t>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t>
  </si>
  <si>
    <t>Rebate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Income Taxes
The Company is a limited liability company and is treated as a pass-through entity for United States federal, state, and local income tax purposes. Accordingly, no provision for income taxes is required.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March 31, 2015 and December 31, 2014 or the results of operations for the three months ended March 31, 2015 and 2014.</t>
  </si>
  <si>
    <t>Comprehensive Income and Foreign Currency Translation</t>
  </si>
  <si>
    <t>Comprehensive Income and Foreign Currency Translation
The Company’s operating results are reported in the condensed consolidated statements of comprehensive income pursuant to Accounting Standards Update 2011-05, Comprehensive Income .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t>
  </si>
  <si>
    <t>Share-Based Compensation</t>
  </si>
  <si>
    <t>Share-Based Compensation
The Company accounts for share-based compensation transactions with employees under the provisions of ASC 718, Compensation: Stock Compensation . ASC 718 requires a share-based payment transaction with employees to be measured based on the fair value of equity instruments issued. The fair value of awards issued for compensation is determined by management, with the assistance of an independent third party valuation firm, using a projected annual forfeiture rate, where applicable, on the date of grant. The fair value of share based awards granted to employees is expensed based on the vesting conditions.</t>
  </si>
  <si>
    <t>Recent Accounting Pronouncements</t>
  </si>
  <si>
    <t>Recent Accounting Pronouncements
Revenue - In May 2014, the FASB issued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densed consolidated financial statements
Repurchase Agreements - In June, 2014, the FASB released ASU No. 2014-11, Repurchase-to-Maturity Transactions, Repurchase Financings, and Disclosures . The amendment changes the accounting for repurchase financing transactions and for repurchase-to-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January 1, 2015. The Company is currently evaluating the impact of the new amendment but believes the effect on the condensed consolidated statements of financial condition and comprehensive income will be immaterial, as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The additional disclosures are required to be presented beginning in the second quarter of 2015.
Compensation — In June 2014, the Emerging Issues Task Force (the ‘‘EITF’’) of the FASB issued ASU 2014-12, Accounting for Share-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e Company is currently evaluating the impact of this ASU on its condensed consolidated financial statements.
Going Concern —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Hybrid Financial Instruments — In November 2014, the EITF of the FASB issued ASU 2014-16, Determining Whether the Host Contract in a Hybrid Financial Instrument Issued in the Form of a Share is More Akin to Debt or to Equity .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densed consolidated financial statements.
Debt Issuance Costs — In April 2015, the FASB issued ASU 2015-03, Simplifying the Presentation of Debt Issuance Costs .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March 31, 2015. The new guidance has been applied on a retrospective basis, wherein the accompanying condensed consolidated statements of financial condition have been adjusted to reflect the period-specific effects of applying the new guidance. Refer to Note 6 for additional information regarding the impact of this guidance on the Company’s condensed consolidated financial statements.</t>
  </si>
  <si>
    <t>Summary of Significant Accounting Policies (Tables)</t>
  </si>
  <si>
    <t>Schedule of useful lives of furniture and fixtures</t>
  </si>
  <si>
    <t>Furniture, fixtures and equipment
3 to 7 years
Leasehold improvements
7 years or length of lease term, whichever is shorter</t>
  </si>
  <si>
    <t>Goodwill and Intangible Assets (Tables)</t>
  </si>
  <si>
    <t>Schedule of acquired intangible assets</t>
  </si>
  <si>
    <t>As of March 31, 2015
(in thousands)
Gross Carrying Amount
Accumulated Amortization
Net Carrying Amount
Useful Lives (Years)
Purchased technology
$
$
$
—
1.4 to 2.5
ETF issuer relationships
9
ETF buyer relationships
9
$
$
$
As of December 31, 2014
(in thousands)
Gross Carrying Amount
Accumulated Amortization
Net Carrying Amount
Useful Lives (Years)
Purchased technology
$
$
$
—
1.4 to 2.5
ETF issuer relationships
9
ETF buyer relationships
9
$
$
$</t>
  </si>
  <si>
    <t>Receivables from/Payables to Broker-Dealers and Clearing Organizations (Tables)</t>
  </si>
  <si>
    <t>Summary of receivables from and payables to brokers-dealers and clearing organizations</t>
  </si>
  <si>
    <t>March 31,
December 31,
(in thousands)
2015
2014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t>
  </si>
  <si>
    <t>Collateralized Transactions (Tables) - Virtu Financial LLC and Subsidiaries</t>
  </si>
  <si>
    <t>Schedule of amounts related to collateralized transactions</t>
  </si>
  <si>
    <t>March 31,
December 31,
(In thousands)
2015
2014
Securities received as collateral:
Securities borrowed
$
$
Securities purchased under agreements to resell
$
$</t>
  </si>
  <si>
    <t>Schedule of financial instruments owned and pledged, where counterparty has right to repledge</t>
  </si>
  <si>
    <t>March 31,
December 31,
(In thousands)
2015
2014
Equities
$
$
Exchange traded notes
$
$</t>
  </si>
  <si>
    <t>Borrowings (Tables)</t>
  </si>
  <si>
    <t>Schedule of aggregate future required principal payments based on terms of loan</t>
  </si>
  <si>
    <t>Aggregate future required minimum principal payments based on the terms of this loan at March 31, 2015 were as follows:
(in thousands)
2015
$
2016
2017
2018 and thereafter
Total maturities of long-term debt
$</t>
  </si>
  <si>
    <t>Financial Assets and Liabilities (Tables) - Virtu Financial LLC and Subsidiaries</t>
  </si>
  <si>
    <t>Summary of fair value measurements measured on a recurring basis</t>
  </si>
  <si>
    <t>March 31, 2015
Quoted Prices
Significant
in Active
Other
Significant
Markets for
Observable
Unobservable
Counter-
Identical Assets
Inputs
Inputs
Party
Total Fair
(in thousands)
(Level 1)
(Level 2)
(Level 3)
Netting
Value
Assets
Financial instruments owned, at fair value:
Equity securities
$
$
$
—
$
—
$
U.S. and Non-U.S. government obligations
—
—
Exchange traded notes
—
—
—
Currency forwards
—
—
)
Options
—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
Options
—
—
—
$
$
$
—
$
)
$
Fair value measurements for those items measured on a recurring basis are summarized below as of December 31, 2014:
(in thousands)
Quoted Prices in Active Markets for Identical Assets (Level 1)
Significant Other Observable Inputs (Level 2)
Significant Unobservable Inputs (Level 3)
Counter- Party Netting
Total Fair Value
Assets
Financial instruments owned, at fair value:
Equity securities
$
$
$
—
$
—
$
U.S. and non-U.S. government obligations
—
—
—
Exchange traded notes
—
—
—
Currency forwards
—
—
)
Options
—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
Options
—
—
—
Interest rate swaps
—
—
—
$
$
$
—
$
)
$</t>
  </si>
  <si>
    <t>Schedule showing the netting of certain financial assets</t>
  </si>
  <si>
    <t>March 31, 2015
Gross Amounts
Net Amounts of
Offset in the
Assets Presented in
Gross Amounts Not Offset in the
Condensed
the Condensed
Condensed Consolidated
Gross Amounts of
Consolidated
Consolidated
Statement of Financial Condition
Recognized
Statement of
Statement of
Financial
Cash Collateral
(in thousands)
Assets
Financial Condition
Financial Condition
Instruments
Received
Net Amount
Offsetting of Financial Assets:
Securities borrowed
$
$
—
$
$
)
$
—
$
Securities purchased under agreements to resell
—
)
—
—
Trading assets, at fair value:
Currency forwards
)
—
)
Options
—
)
—
—
Total
$
$
)
$
$
)
$
)
$
December 31, 2014
Gross
Gross Amounts Offset in the Condensed Consolidated
Net Amounts of Assets Presented in the Condensed Consolidated
Gross Amounts Not Offset in the Condensed Consolidated Statement of Financial Condition
(in thousands)
Amounts of Recognized Assets
Statement of Financial Condition
Statement of Financial Condition
Financial Instruments
Cash Collateral Received
Net Amount
Offsetting of Financial Assets:
Securities borrowed
$
$
—
$
$
)
$
—
$
Securities purchased under agreements to resell
—
)
—
—
Trading assets, at fair value:
Currency forwards
)
—
—
Options
)
—
Total
$
$
)
$
$
)
$
—
$</t>
  </si>
  <si>
    <t>Schedule showing the netting of certain financial liabilities</t>
  </si>
  <si>
    <t>The following tables set forth the net ting of certain financial l iabilities as of March 31, 2015 , pursuant to the requirements of ASU 2011-11 and ASU 2013-01.
Gross Amounts
Net Amounts of
Offset in the
Liabilities Presented in
Gross Amounts Not Offset in the
Condensed
the Condensed
Condensed Consolidated
Gross Amounts of
Consolidated
Consolidated
Statement of Financial Condition
Recognized
Statement of
Statement of
Financial
Cash Collateral
Liabilities
Financial Condition
Financial Condition
Instruments
Pledged
Net Amount
Offsetting of Financial Liabilities:
Securities loaned
$
$
—
$
$
)
$
)
$
Securities sold under agreements to repurchase
—
)
—
—
Trading liabilities, at fair value:
Currency forwards
)
—
)
Options
—
)
)
—
Interest rate swaps
—
—
)
—
Total
$
$
)
$
$
)
$
)
$
The following tables set forth the netting of certain financial liabilities as of December 31, 2014, pursuant to the requirements of ASU 2011-11 and ASU 2013-01
Gross
Gross Amounts Offset in the Condensed Consolidated
Net Amounts of Liabilities Presented in the Condensed Consolidated
Gross Amounts Not Offset in the Condensed Consolidated Statement of Financial Condition
(in thousands)
Amounts of Recognized Liabilities
Statement of Financial Condition
Statement of Financial Condition
Financial Instruments
Cash Collateral Pledged
Net Amount
Offsetting of Financial Liabilities:
Securities loaned
$
$
—
$
$
)
$
)
$
Securities sold under agreements to repurchase
—
)
—
—
Trading liabilities, at fair value:
Currency forwards
)
—
)
—
Options
—
)
—
—
Interest rate swaps
—
—
)
—
Total
$
$
)
$
$
)
$
)
$</t>
  </si>
  <si>
    <t>Derivative Instruments (Tables) - Virtu Financial LLC and Subsidiaries</t>
  </si>
  <si>
    <t>Schedule of fair value of derivative instruments on a gross basis</t>
  </si>
  <si>
    <t>(in thousands)
March 31, 2015
December 31, 2014
Derivatives Assets
Balance Sheet Classification
Fair Value
Notional
Fair Value
Notional
Equities futures
Receivables from broker dealers and clearing organizations
$
$
$
$
Commodity futures
Receivables from broker dealers and clearing organizations
)
Currency futures
Receivables from broker dealers and clearing organizations
)
Treasury futures
Receivables from broker dealers and clearing organizations
)
Options
Financial instruments owned
Currency forwards
Financial instruments owned
Derivatives Liabilities
Balance Sheet Classification
Fair Value
Notional
Fair Value
Notional
Equities futures
Payables to broker dealers and clearing organizations
$
$
$
)
$
Commodity futures
Payables to broker dealers and clearing organizations
)
)
Currency futures
Payables to broker dealers and clearing organizations
)
)
Options
Financial instruments sold, not yet purchased
Currency forwards
Financial instruments sold, not yet purchased
Interest rate swaps
Financial instruments sold, not yet purchased</t>
  </si>
  <si>
    <t>Schedule of gain impact that derivative instruments not designated as hedging instruments had on results of operations</t>
  </si>
  <si>
    <t>For the Three Months Ended March 31,
(in thousands)
2015
2014
Futures
$
$
Currency forwards
Options
)
Interest rate swaps
—
$
$</t>
  </si>
  <si>
    <t>Income Taxes (Tables) - Virtu Financial LLC and Subsidiaries</t>
  </si>
  <si>
    <t>Summary of net income (loss) before income taxes</t>
  </si>
  <si>
    <t>For the quarters ended March 31,
(in thousands)
2015
2014
U.S. operations
$
$
Non-U.S. operations
$
$</t>
  </si>
  <si>
    <t>Summary of provision for income taxes</t>
  </si>
  <si>
    <t>For the quarters ended March 31,
(in thousands)
2015
2014
Current provision
Non-US
$
$
Deferred benefit
Non-US
—
Provision (benefit) for income taxes
$
$</t>
  </si>
  <si>
    <t>Schedule of reconciliation of the tax provision at U.S. Federal Statutory Rate to the provision for income taxes</t>
  </si>
  <si>
    <t>For the quarters ended March 31,
(in thousands, except percentages)
2015
2014
Tax provision at the U.S. federal statutory rate
—
—
—
—
Foreign taxes
$
%
$
%
Provision (benefit) for income taxes
$
%
$
%</t>
  </si>
  <si>
    <t>Schedule of components of deferred tax assets and liabilities</t>
  </si>
  <si>
    <t>March 31,
December 31,
(in thousands)
2015
2014
Deferred income tax assets
Share-based compensation
$
$
Fixed assets
Other
—
Total deferred income tax assets
$
$
Deferred income tax liabilities
Fixed assets
$
$
—
Total deferred income tax liabilities
$
$
—</t>
  </si>
  <si>
    <t>Share-based Compensation (Tables)</t>
  </si>
  <si>
    <t>Virtu Financial LLC and Subsidiaries | Class A-2 profits interests</t>
  </si>
  <si>
    <t>Schedule of activity in the Class A-2 profits interests</t>
  </si>
  <si>
    <t>Number of Interests
Weighted Average Fair Value
Weighted Average Remaining Life
Outstanding December 31, 2013
$
Interests granted
—
$
—
—
Interests repurchased
)
$
—
Outstanding March 31, 2014
$
Outstanding December 31, 2014
$
Interests granted
$
Interests repurchased
)
$
—
Outstanding March 31, 2015
$</t>
  </si>
  <si>
    <t>Geographic Information (Tables)</t>
  </si>
  <si>
    <t>Schedule of total revenues by geographic area</t>
  </si>
  <si>
    <t>For the Three Months Ended March 31,
(in thousands)
2015
2014
Revenues:
United States
$
$
Australia
Ireland
Singapore
Total revenues
$
$</t>
  </si>
  <si>
    <t>Organization and Basis of Presentation (Details) $ / shares in Units, $ in Millions</t>
  </si>
  <si>
    <t>1 Months Ended</t>
  </si>
  <si>
    <t>Apr. 20, 2015USD ($)</t>
  </si>
  <si>
    <t>Mar. 31, 2015segmentitem$ / shares</t>
  </si>
  <si>
    <t>Apr. 21, 2015$ / shares</t>
  </si>
  <si>
    <t>Apr. 16, 2015$ / shares</t>
  </si>
  <si>
    <t>Apr. 15, 2015$ / shares</t>
  </si>
  <si>
    <t>Dec. 31, 2014$ / shares</t>
  </si>
  <si>
    <t>Subsequent Event</t>
  </si>
  <si>
    <t>Class A common stock | Subsequent Event</t>
  </si>
  <si>
    <t>Number of businesses Company is managed and operated as | item</t>
  </si>
  <si>
    <t>Number of reportable segments | segment</t>
  </si>
  <si>
    <t>Virtu Financial LLC and Subsidiaries | Subsequent Event</t>
  </si>
  <si>
    <t>Payments of dividends | $</t>
  </si>
  <si>
    <t>Remaining dividends payable | $</t>
  </si>
  <si>
    <t>Virtu Financial LLC and Subsidiaries | Class A common stock | Subsequent Event</t>
  </si>
  <si>
    <t>Summary of Significant Accounting Policies (Details) - Virtu Financial LLC and Subsidiaries - USD ($) $ in Millions</t>
  </si>
  <si>
    <t>Property and Equipment and Capitalized Software</t>
  </si>
  <si>
    <t>Capitalized software development costs</t>
  </si>
  <si>
    <t>Amortization expense for capitalized software</t>
  </si>
  <si>
    <t>Minimum initial collateral advanced or received expressed as a percentage of fair value of the underlying securities borrowed or loaned</t>
  </si>
  <si>
    <t>102.00%</t>
  </si>
  <si>
    <t>Transfers of financial instruments between levels</t>
  </si>
  <si>
    <t>Furniture, fixtures and equipment | Minimum</t>
  </si>
  <si>
    <t>Estimated useful lives</t>
  </si>
  <si>
    <t>3 years</t>
  </si>
  <si>
    <t>Furniture, fixtures and equipment | Maximum</t>
  </si>
  <si>
    <t>7 years</t>
  </si>
  <si>
    <t>Leasehold improvements</t>
  </si>
  <si>
    <t>Capitalized software | Minimum</t>
  </si>
  <si>
    <t>1 year 4 months 24 days</t>
  </si>
  <si>
    <t>Capitalized software | Maximum</t>
  </si>
  <si>
    <t>2 years 6 months</t>
  </si>
  <si>
    <t>Summary of Significant Accounting Policies (Details 2) - Virtu Financial LLC and Subsidiaries $ in Millions</t>
  </si>
  <si>
    <t>Mar. 31, 2015USD ($)item</t>
  </si>
  <si>
    <t>Dec. 31, 2014USD ($)</t>
  </si>
  <si>
    <t>Number of operating segments</t>
  </si>
  <si>
    <t>Uncertain tax positions | $</t>
  </si>
  <si>
    <t>Goodwill and Intangible Assets (Details) - Virtu Financial LLC and Subsidiaries - USD ($) $ in Thousands</t>
  </si>
  <si>
    <t>Changes in carrying amount of goodwill</t>
  </si>
  <si>
    <t>Goodwill impairment</t>
  </si>
  <si>
    <t>Goodwill and Intangible Assets (Details 2) - Virtu Financial LLC and Subsidiaries - USD ($) $ in Thousands</t>
  </si>
  <si>
    <t>Acquired intangible assets</t>
  </si>
  <si>
    <t>Gross Carrying Amount</t>
  </si>
  <si>
    <t>Accumulated Amortization</t>
  </si>
  <si>
    <t>Net Carrying Amount</t>
  </si>
  <si>
    <t>Amortization expense relating to finite-lived intangible assets</t>
  </si>
  <si>
    <t>Purchased technology</t>
  </si>
  <si>
    <t>Purchased technology | Minimum</t>
  </si>
  <si>
    <t>Useful Lives</t>
  </si>
  <si>
    <t>Purchased technology | Maximum</t>
  </si>
  <si>
    <t>ETF issuer relationships</t>
  </si>
  <si>
    <t>9 years</t>
  </si>
  <si>
    <t>ETF buyer relationships</t>
  </si>
  <si>
    <t>Receivables from/Payables to Broker-Dealers and Clearing Organizations (Details) - Virtu Financial LLC and Subsidiaries - USD ($) $ in Thousands</t>
  </si>
  <si>
    <t>Due from prime brokers</t>
  </si>
  <si>
    <t>Deposits with clearing organizations</t>
  </si>
  <si>
    <t>Net equity with futures commission merchants</t>
  </si>
  <si>
    <t>Unsettled trades</t>
  </si>
  <si>
    <t>Securities failed to deliver</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Virtu Financial LLC and Subsidiarie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Details) - Virtu Financial LLC and Subsidiaries $ in Thousands</t>
  </si>
  <si>
    <t>Mar. 31, 2014USD ($)</t>
  </si>
  <si>
    <t>Jul. 22, 2013USD ($)</t>
  </si>
  <si>
    <t>Credit Facilities</t>
  </si>
  <si>
    <t>Number of secured credit facilities | item</t>
  </si>
  <si>
    <t>Interest expense</t>
  </si>
  <si>
    <t>Broker-Dealer Credit Facility on an uncommitted basis</t>
  </si>
  <si>
    <t>Maximum borrowing capacity</t>
  </si>
  <si>
    <t>Interest rate (as a percent)</t>
  </si>
  <si>
    <t>1.13%</t>
  </si>
  <si>
    <t>1.12%</t>
  </si>
  <si>
    <t>Credit facility term</t>
  </si>
  <si>
    <t>364 days</t>
  </si>
  <si>
    <t>Broker-Dealer Credit Facility on committed basis</t>
  </si>
  <si>
    <t>Broker-Dealer Credit Facility on committed basis | LIBOR rate</t>
  </si>
  <si>
    <t>Interest rate margin (as a percent)</t>
  </si>
  <si>
    <t>1.25%</t>
  </si>
  <si>
    <t>Borrowings (Details 2) - Virtu Financial LLC and Subsidiaries - USD ($) $ in Thousands</t>
  </si>
  <si>
    <t>12 Months Ended</t>
  </si>
  <si>
    <t>Oct. 17, 2014</t>
  </si>
  <si>
    <t>Aug. 06, 2014</t>
  </si>
  <si>
    <t>Jun. 24, 2014</t>
  </si>
  <si>
    <t>Mar. 06, 2013</t>
  </si>
  <si>
    <t>Feb. 17, 2012</t>
  </si>
  <si>
    <t>Aug. 08, 2011</t>
  </si>
  <si>
    <t>Jun. 29, 2011</t>
  </si>
  <si>
    <t>Apr. 26, 2010</t>
  </si>
  <si>
    <t>Short-Term Credit Facilities</t>
  </si>
  <si>
    <t>Short-term credit facility, one</t>
  </si>
  <si>
    <t>Maximum amount available for borrowing</t>
  </si>
  <si>
    <t>Maximum borrowing capacity as a percentage of initial margin requirement</t>
  </si>
  <si>
    <t>80.00%</t>
  </si>
  <si>
    <t>2.13%</t>
  </si>
  <si>
    <t>2.05%</t>
  </si>
  <si>
    <t>Short-term credit facility, one | Interest rate in effect for short term credit facility, one | Default in payment upon demand</t>
  </si>
  <si>
    <t>Spread on variable rate basis (as a percent)</t>
  </si>
  <si>
    <t>2.00%</t>
  </si>
  <si>
    <t>Short-term credit facility, one | Prime rate | Default in payment upon demand</t>
  </si>
  <si>
    <t>Short-term credit facility, two</t>
  </si>
  <si>
    <t>Effective interest rate (as a percent)</t>
  </si>
  <si>
    <t>1.16%</t>
  </si>
  <si>
    <t>Short-term credit facility, two | Federal funds target rate</t>
  </si>
  <si>
    <t>1.00%</t>
  </si>
  <si>
    <t>Reference rate (as a percent)</t>
  </si>
  <si>
    <t>0.25%</t>
  </si>
  <si>
    <t>Short-term credit facility, three</t>
  </si>
  <si>
    <t>Short-term credit facility, four</t>
  </si>
  <si>
    <t>Short-term credit facility, four | Federal funds target rate</t>
  </si>
  <si>
    <t>2.12%</t>
  </si>
  <si>
    <t>Short term credit facility, five</t>
  </si>
  <si>
    <t>Short term credit facility, five | LIBOR rate</t>
  </si>
  <si>
    <t>1.10%</t>
  </si>
  <si>
    <t>Short term credit facility, six</t>
  </si>
  <si>
    <t>9.00%</t>
  </si>
  <si>
    <t>Minimum number of business days' notice by financial institution to change interest rate</t>
  </si>
  <si>
    <t>10 days</t>
  </si>
  <si>
    <t>Borrowings (Details 3) - Virtu Financial LLC and Subsidiaries - Senior Secured Credit Facility - USD ($) $ in Thousands</t>
  </si>
  <si>
    <t>Nov. 08, 2013</t>
  </si>
  <si>
    <t>May. 01, 2013</t>
  </si>
  <si>
    <t>Jul. 08, 2011</t>
  </si>
  <si>
    <t>Face amount</t>
  </si>
  <si>
    <t>Discount (as a percent)</t>
  </si>
  <si>
    <t>Issued amount</t>
  </si>
  <si>
    <t>Discount</t>
  </si>
  <si>
    <t>Percentage of the non-voting stock of the entity's domestic subsidiaries' direct foreign subsidiaries collateralized</t>
  </si>
  <si>
    <t>100.00%</t>
  </si>
  <si>
    <t>Percentage of the voting stock of the entity's domestic subsidiaries' direct foreign subsidiaries as collateral</t>
  </si>
  <si>
    <t>65.00%</t>
  </si>
  <si>
    <t>Increase in principal amount outstanding</t>
  </si>
  <si>
    <t>Annual amortization obligation as a percentage of original principal amount</t>
  </si>
  <si>
    <t>15.00%</t>
  </si>
  <si>
    <t>Annual amortization obligation as a percentage of outstanding principal amount</t>
  </si>
  <si>
    <t>Outstanding principal amount</t>
  </si>
  <si>
    <t>Reduction in incremental spread upon consummation of qualifying initial public offering (as a percent)</t>
  </si>
  <si>
    <t>0.50%</t>
  </si>
  <si>
    <t>5.75%</t>
  </si>
  <si>
    <t>Aggregate future required minimum principal payments based on the terms of loan</t>
  </si>
  <si>
    <t>2018 and thereafter</t>
  </si>
  <si>
    <t>Total maturities of long-term debt</t>
  </si>
  <si>
    <t>Net carrying amount of deferred financing fees capitalized</t>
  </si>
  <si>
    <t>Reclassification of deferred financing fees</t>
  </si>
  <si>
    <t>Amortization expense related to the deferred financing fees</t>
  </si>
  <si>
    <t>Accretion related to the net carrying amount of debt discount</t>
  </si>
  <si>
    <t>First option</t>
  </si>
  <si>
    <t>Fixed interest rate base (as a percent)</t>
  </si>
  <si>
    <t>2.25%</t>
  </si>
  <si>
    <t>Additional interest margin added to fixed and variable rates (as a percent)</t>
  </si>
  <si>
    <t>3.50%</t>
  </si>
  <si>
    <t>First option | Federal funds effective rate</t>
  </si>
  <si>
    <t>Interest rate added to variable rate (as a percent)</t>
  </si>
  <si>
    <t>First option | Adjusted LIBOR rate for the interest period</t>
  </si>
  <si>
    <t>Second option</t>
  </si>
  <si>
    <t>4.50%</t>
  </si>
  <si>
    <t>Financial Assets and Liabilities (Details) - Virtu Financial LLC and Subsidiaries - USD ($) $ in Thousands</t>
  </si>
  <si>
    <t>Fair value measurements measured on a recurring basis</t>
  </si>
  <si>
    <t>Transfers of financial assets between levels</t>
  </si>
  <si>
    <t>Transfers of financial liabilities between levels</t>
  </si>
  <si>
    <t>Financial instruments owned, at fair value</t>
  </si>
  <si>
    <t>Financial instruments owned, pledged as collateral</t>
  </si>
  <si>
    <t>Other assets: exchange stock</t>
  </si>
  <si>
    <t>Financial instruments sold, not yet purchased, at fair value</t>
  </si>
  <si>
    <t>Fair value measurements measured on a recurring basis | Currency forwards</t>
  </si>
  <si>
    <t>Fair value measurements measured on a recurring basis | Quoted Prices in Active Markets for Identical Assets (Level 1)</t>
  </si>
  <si>
    <t>Fair value measurements measured on a recurring basis | Quoted Prices in Active Markets for Identical Assets (Level 1) | Equity securities</t>
  </si>
  <si>
    <t>Fair value measurements measured on a recurring basis | Quoted Prices in Active Markets for Identical Assets (Level 1) | U S And Non-U 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Interest rate swap</t>
  </si>
  <si>
    <t>Fair value measurements measured on a recurring basis | Significant Other Observable Inputs (Level 2) | Equity securities</t>
  </si>
  <si>
    <t>Fair value measurements measured on a recurring basis | Significant Other Observable Inputs (Level 2) | U S And Non-U S Government Obligations</t>
  </si>
  <si>
    <t>Fair value measurements measured on a recurring basis | Counterparty Netting</t>
  </si>
  <si>
    <t>Fair value measurements measured on a recurring basis | Counterparty Netting | Currency forwards</t>
  </si>
  <si>
    <t>Fair value measurements measured on a recurring basis | Total Fair Value</t>
  </si>
  <si>
    <t>Fair value measurements measured on a recurring basis | Total Fair Value | Currency forwards</t>
  </si>
  <si>
    <t>Fair value measurements measured on a recurring basis | Total Fair Value | Options</t>
  </si>
  <si>
    <t>Fair value measurements measured on a recurring basis | Total Fair Value | Interest rate swap</t>
  </si>
  <si>
    <t>Fair value measurements measured on a recurring basis | Total Fair Value | Equity securities</t>
  </si>
  <si>
    <t>Fair value measurements measured on a recurring basis | Total Fair Value | U S And Non-U S Government Obligations</t>
  </si>
  <si>
    <t>Fair value measurements measured on a recurring basis | Total Fair Value | Exchange traded notes</t>
  </si>
  <si>
    <t>Fair value measurements measured on a recurring basis | Total Fair Value | Exchange stock</t>
  </si>
  <si>
    <t>Financial Assets and Liabilities (Details 2) - Virtu Financial LLC and Subsidiaries - USD ($) $ in Thousands</t>
  </si>
  <si>
    <t>Gross Amounts of Recognized Assets</t>
  </si>
  <si>
    <t>Net Amounts of Assets Presented in the Condensed Consolidated Statement of Financial Condition</t>
  </si>
  <si>
    <t>Gross Amounts Not Offset in the Condensed Consolidated Statement of Financial Condition</t>
  </si>
  <si>
    <t>Financial instruments</t>
  </si>
  <si>
    <t>Net Amount</t>
  </si>
  <si>
    <t>Gross Amounts Offset in the Condensed Consolidated Statement of Financial Condition</t>
  </si>
  <si>
    <t>Cash collateral received</t>
  </si>
  <si>
    <t>Currency forwards</t>
  </si>
  <si>
    <t>Options</t>
  </si>
  <si>
    <t>Financial Assets and Liabilities (Details 3) - Virtu Financial LLC and Subsidiaries - USD ($) $ in Thousands</t>
  </si>
  <si>
    <t>Gross Amounts of Recognized Liabilities</t>
  </si>
  <si>
    <t>Net Amounts of Liabilities Presented in the Consolidated Statement of Financial Condition</t>
  </si>
  <si>
    <t>Gross Amounts Not Offset in the Consolidated Statement of Financial Condition</t>
  </si>
  <si>
    <t>Gross Amounts Offset in the Consolidated Statement of Financial Condition</t>
  </si>
  <si>
    <t>Net variation margin on long and short futures contracts</t>
  </si>
  <si>
    <t>Net Amounts of Assets Presented in the Consolidated Statement of Financial Condition</t>
  </si>
  <si>
    <t>Interest rate swap</t>
  </si>
  <si>
    <t>Derivative Instruments (Details) - Virtu Financial LLC and Subsidiarie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Treasury futures | Receivables from broker dealers and clearing organizations</t>
  </si>
  <si>
    <t>Options | Financial instruments owned</t>
  </si>
  <si>
    <t>Options | Financial instruments sold, not yet purchased</t>
  </si>
  <si>
    <t>Currency forwards | Financial instruments owned</t>
  </si>
  <si>
    <t>Currency forwards | Financial instruments sold, not yet purchased</t>
  </si>
  <si>
    <t>Interest rate swap | Financial instruments sold, not yet purchased</t>
  </si>
  <si>
    <t>Derivative Instruments (Details 2) - Virtu Financial LLC and Subsidiaries - Not designated as hedging instruments - USD ($) $ in Thousands</t>
  </si>
  <si>
    <t>Gain impact of derivative instruments not designated as hedging instruments</t>
  </si>
  <si>
    <t>Gain impact that derivative instruments not designated as hedging instruments had on results of operations</t>
  </si>
  <si>
    <t>Futures</t>
  </si>
  <si>
    <t>Net income (loss) before income taxes</t>
  </si>
  <si>
    <t>Reconciliation of tax provision</t>
  </si>
  <si>
    <t>Tax provision at the U.S. federal statutory rate (as a percent)</t>
  </si>
  <si>
    <t>U.S. operations</t>
  </si>
  <si>
    <t>Non-U.S. operations</t>
  </si>
  <si>
    <t>Current provision</t>
  </si>
  <si>
    <t>Non-US current provision</t>
  </si>
  <si>
    <t>Deferred benefit</t>
  </si>
  <si>
    <t>Non-US deferred benefit</t>
  </si>
  <si>
    <t>Foreign taxes</t>
  </si>
  <si>
    <t>Foreign taxes (as a percent)</t>
  </si>
  <si>
    <t>3.40%</t>
  </si>
  <si>
    <t>1.90%</t>
  </si>
  <si>
    <t>Provision (benefit) for income taxes (as a percent)</t>
  </si>
  <si>
    <t>Deferred income tax assets</t>
  </si>
  <si>
    <t>Share-based compensation</t>
  </si>
  <si>
    <t>Fixed assets</t>
  </si>
  <si>
    <t>Total deferred income tax assets</t>
  </si>
  <si>
    <t>Deferred income tax liabilities</t>
  </si>
  <si>
    <t>Total deferred income tax liabilities</t>
  </si>
  <si>
    <t>Unrecognized tax benefits</t>
  </si>
  <si>
    <t>Capital Structure (Details) - Virtu Financial LLC and Subsidiaries $ in Thousands</t>
  </si>
  <si>
    <t>Jul. 08, 2011USD ($)itemshares</t>
  </si>
  <si>
    <t>Mar. 31, 2015USD ($)itemshares</t>
  </si>
  <si>
    <t>Mar. 31, 2014shares</t>
  </si>
  <si>
    <t>Jul. 08, 2015</t>
  </si>
  <si>
    <t>Number of classes of members interests issued | item</t>
  </si>
  <si>
    <t>Temasek</t>
  </si>
  <si>
    <t>Maximum amount of payments to be made if value of interest acquired exceeds certain limit of transaction price | $</t>
  </si>
  <si>
    <t>Ratio of interest acquired over transaction price</t>
  </si>
  <si>
    <t>Membership interests issued (in shares)</t>
  </si>
  <si>
    <t>Aggregate capital balance | $</t>
  </si>
  <si>
    <t>Number of members that haves the right to call for redemption | item</t>
  </si>
  <si>
    <t>Members interests granted (in shares)</t>
  </si>
  <si>
    <t>Members interests forfeited (in shares)</t>
  </si>
  <si>
    <t>Members interests distributed (in shares)</t>
  </si>
  <si>
    <t>Members interests redeemed (in shares)</t>
  </si>
  <si>
    <t>Membership interests outstanding (in shares)</t>
  </si>
  <si>
    <t>Amount of unrecovered capital for entitlement of distributions of capital proceeds | $</t>
  </si>
  <si>
    <t>Conversion ratio to convert from Class A-1 to Class A-2</t>
  </si>
  <si>
    <t>Threshold percentage of aggregate principal amount of redemption note to retain any approval and consent rights</t>
  </si>
  <si>
    <t>50.00%</t>
  </si>
  <si>
    <t>Class A-1 | Minimum</t>
  </si>
  <si>
    <t>Threshold of gross proceeds raised from an initial public offering for a qualified IPO | $</t>
  </si>
  <si>
    <t>Number of times the invested amount to determine the valuation of the entity</t>
  </si>
  <si>
    <t>Class A-1 | Silver Lake Member</t>
  </si>
  <si>
    <t>Redeemable interests issued (in shares)</t>
  </si>
  <si>
    <t>Redeemable interests held (in shares)</t>
  </si>
  <si>
    <t>Percentage of indirect ownership interest held in the entity</t>
  </si>
  <si>
    <t>57.90%</t>
  </si>
  <si>
    <t>Number of members can be appointed in Entity's board | item</t>
  </si>
  <si>
    <t>Class A-1 | Affiliate of Vincent Viola</t>
  </si>
  <si>
    <t>Class A-1 | Temasek Member</t>
  </si>
  <si>
    <t>Redeemable interests transferred from one member to another member (in shares)</t>
  </si>
  <si>
    <t>Number of members can be appointed in Entity's board by other members in consultation with Temasek member | item</t>
  </si>
  <si>
    <t>Class A-1 | SLT Member</t>
  </si>
  <si>
    <t>42.10%</t>
  </si>
  <si>
    <t>Class A-2 capital interests</t>
  </si>
  <si>
    <t>Class A-2 capital interests | East MIP</t>
  </si>
  <si>
    <t>Contribution of capital interests to incentive plan (in shares)</t>
  </si>
  <si>
    <t>Class A-2 capital interests | Temasek Member</t>
  </si>
  <si>
    <t>Member's interests transferred from one entity to another entity (in shares)</t>
  </si>
  <si>
    <t>Class A-2 profits interests | Employee Holdco</t>
  </si>
  <si>
    <t>Members interests issued during the period (in shares)</t>
  </si>
  <si>
    <t>Class B interests</t>
  </si>
  <si>
    <t>Non-voting interests vesting period</t>
  </si>
  <si>
    <t>4 years</t>
  </si>
  <si>
    <t>Percentage of capital proceeds issued</t>
  </si>
  <si>
    <t>12.915%</t>
  </si>
  <si>
    <t>Percentage of capital proceeds outstanding</t>
  </si>
  <si>
    <t>Class B interests | East MIP</t>
  </si>
  <si>
    <t>Share-based Compensation (Details) - Virtu Financial LLC and Subsidiaries $ / shares in Units, $ in Millions</t>
  </si>
  <si>
    <t>Mar. 31, 2015USD ($)employee$ / sharesshares</t>
  </si>
  <si>
    <t>Mar. 31, 2014USD ($)employee$ / sharesshares</t>
  </si>
  <si>
    <t>Dec. 31, 2014USD ($)$ / sharesshares</t>
  </si>
  <si>
    <t>Dec. 31, 2013$ / sharesshares</t>
  </si>
  <si>
    <t>Class A-2 profits interests</t>
  </si>
  <si>
    <t>Share-based Compensation.</t>
  </si>
  <si>
    <t>Vesting period</t>
  </si>
  <si>
    <t>Expense recognized | $</t>
  </si>
  <si>
    <t>Unrecognized share-based compensation expense | $</t>
  </si>
  <si>
    <t>Weighted average period for compensation expense expected to be recognized</t>
  </si>
  <si>
    <t>2 years 3 months 18 days</t>
  </si>
  <si>
    <t>Number of Profits Interests</t>
  </si>
  <si>
    <t>Outstanding at the beginning of the period (in shares)</t>
  </si>
  <si>
    <t>Interests granted (in shares)</t>
  </si>
  <si>
    <t>Interests repurchased (in shares)</t>
  </si>
  <si>
    <t>Outstanding at the end of the period (in shares)</t>
  </si>
  <si>
    <t>Weighted Average Fair Value</t>
  </si>
  <si>
    <t>Outstanding at the beginning of the period (in dollars per share) | $ / shares</t>
  </si>
  <si>
    <t>Interests granted (in dollars per share) | $ / shares</t>
  </si>
  <si>
    <t>Interests repurchased (in dollars per share) | $ / shares</t>
  </si>
  <si>
    <t>Outstanding at the end of the period (in dollars per share) | $ / shares</t>
  </si>
  <si>
    <t>Weighted Average Remaining Life, outstanding at the beginning of the period</t>
  </si>
  <si>
    <t>Weighted Average Remaining Life</t>
  </si>
  <si>
    <t>2 years 3 months 26 days</t>
  </si>
  <si>
    <t>3 years 1 month 24 days</t>
  </si>
  <si>
    <t>2 years 6 months 15 days</t>
  </si>
  <si>
    <t>3 years 4 months 24 days</t>
  </si>
  <si>
    <t>Interests granted (in years)</t>
  </si>
  <si>
    <t>Number of employees | employee</t>
  </si>
  <si>
    <t>Class B interests | Time based vesting</t>
  </si>
  <si>
    <t>Class B interests | East MIP | Time based vesting</t>
  </si>
  <si>
    <t>Number of interests vested</t>
  </si>
  <si>
    <t>Regulatory Requirement (Details) - Virtu Financial LLC and Subsidiaries $ in Millions</t>
  </si>
  <si>
    <t>Number of broker-dealer subsidiaries | item</t>
  </si>
  <si>
    <t>Minimum net capital required to be maintained by broker-dealer subsidiaries</t>
  </si>
  <si>
    <t>Net capital of subsidiary one</t>
  </si>
  <si>
    <t>Net capital of subsidiary two</t>
  </si>
  <si>
    <t>Excess net capital over the required net capital of subsidiary one</t>
  </si>
  <si>
    <t>Excess net capital over the required net capital of subsidiary two</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item</t>
  </si>
  <si>
    <t>Geographic Information (Details) - Virtu Financial LLC and Subsidiaries - USD ($) $ in Thousands</t>
  </si>
  <si>
    <t>Total revenues by geographic area</t>
  </si>
  <si>
    <t>Revenues</t>
  </si>
  <si>
    <t>United States</t>
  </si>
  <si>
    <t>Australia</t>
  </si>
  <si>
    <t>Ireland</t>
  </si>
  <si>
    <t>Singapore</t>
  </si>
  <si>
    <t>Subsequent Events (Details) $ / shares in Units, $ in Millions</t>
  </si>
  <si>
    <t>Apr. 21, 2015USD ($)$ / sharesshares</t>
  </si>
  <si>
    <t>Apr. 15, 2015USD ($)item$ / sharesshares</t>
  </si>
  <si>
    <t>Apr. 22, 2015USD ($)</t>
  </si>
  <si>
    <t>Mar. 31, 2015USD ($)$ / sharesshares</t>
  </si>
  <si>
    <t>Dec. 31, 2014$ / sharesshares</t>
  </si>
  <si>
    <t>Oct. 17, 2013shares</t>
  </si>
  <si>
    <t>Virtu Financial LLC and Subsidiaries | Broker-Dealer Credit Facility on an uncommitted basis</t>
  </si>
  <si>
    <t>Subsequent events</t>
  </si>
  <si>
    <t>Virtu Financial LLC and Subsidiaries | Broker-Dealer Credit Facility on committed basis</t>
  </si>
  <si>
    <t>Common stock, par value | $ / shares</t>
  </si>
  <si>
    <t>Sale of VFI's common stock | shares</t>
  </si>
  <si>
    <t>Class A common stock | VFH Parent LLC</t>
  </si>
  <si>
    <t>Number of affiliates of the founder member | item</t>
  </si>
  <si>
    <t>Number of entities managed by the founding member | item</t>
  </si>
  <si>
    <t>Number of classes of common stock | item</t>
  </si>
  <si>
    <t>One-time, non-cash compensation expense</t>
  </si>
  <si>
    <t>Underwriting discount and commissions</t>
  </si>
  <si>
    <t>Net proceeds from IPO contributed to VF</t>
  </si>
  <si>
    <t>Subsequent Event | Virtu Financial LLC and Subsidiaries</t>
  </si>
  <si>
    <t>Ownership interest (as a percent)</t>
  </si>
  <si>
    <t>24.80%</t>
  </si>
  <si>
    <t>Other offering costs</t>
  </si>
  <si>
    <t>Payments of dividends</t>
  </si>
  <si>
    <t>Remaining dividends payable</t>
  </si>
  <si>
    <t>Subsequent Event | Virtu Financial LLC and Subsidiaries | Maximum</t>
  </si>
  <si>
    <t>Dividends declared</t>
  </si>
  <si>
    <t>Subsequent Event | Virtu Financial LLC and Subsidiaries | Broker-Dealer Credit Facility on an uncommitted basis</t>
  </si>
  <si>
    <t>Subsequent Event | Virtu Financial LLC and Subsidiaries | Broker-Dealer Credit Facility on committed basis</t>
  </si>
  <si>
    <t>Subsequent Event | VFH Parent LLC | New revolving credit facility</t>
  </si>
  <si>
    <t>Commitment fee (as a percent)</t>
  </si>
  <si>
    <t>Subsequent Event | VFH Parent LLC | New revolving credit facility | Federal funds effective rate</t>
  </si>
  <si>
    <t>Subsequent Event | VFH Parent LLC | New revolving credit facility | Adjusted LIBOR</t>
  </si>
  <si>
    <t>3.00%</t>
  </si>
  <si>
    <t>Subsequent Event | VFH Parent LLC | New revolving credit facility | Eurodollar</t>
  </si>
  <si>
    <t>Subsequent Event | Silver Lake Post-IPO</t>
  </si>
  <si>
    <t>Payments to purchase shares of common stock and common units</t>
  </si>
  <si>
    <t>Subsequent Event | Non-qualified stock options | 2015 Management Incentive Plan</t>
  </si>
  <si>
    <t>Grants (in shares) | shares</t>
  </si>
  <si>
    <t>Expiration period</t>
  </si>
  <si>
    <t>10 years</t>
  </si>
  <si>
    <t>Subsequent Event | Class A common stock</t>
  </si>
  <si>
    <t>Number of shares of stock issued | shares</t>
  </si>
  <si>
    <t>Common stock sold in connection with full exercise of the option to purchase additional shares granted to underwriters (in shares) | shares</t>
  </si>
  <si>
    <t>Common stock sold in connection with full exercise of the option to purchase additional shares granted to underwriters, at a price to public (in dollars per share) | $ / shares</t>
  </si>
  <si>
    <t>Gross proceeds from offering</t>
  </si>
  <si>
    <t>Subsequent Event | Class A common stock | 2015 Management Incentive Plan</t>
  </si>
  <si>
    <t>Number of shares of stock authorized | shares</t>
  </si>
  <si>
    <t>Subsequent Event | Class A common stock | Virtu Financial LLC and Subsidiaries</t>
  </si>
  <si>
    <t>Subsequent Event | Class A common stock | Silver Lake Post-IPO</t>
  </si>
  <si>
    <t>Purchase of common stock (in shares) | shares</t>
  </si>
  <si>
    <t>Subsequent Event | Class A common stock | Restricted stock units | 2015 Management Incentive Plan</t>
  </si>
  <si>
    <t>1 year</t>
  </si>
  <si>
    <t>Restricted stock granted (in shares) | shares</t>
  </si>
  <si>
    <t>Subsequent Event | Class A common stock and Class C common stock</t>
  </si>
  <si>
    <t>Number of votes provided to holders on all matters | item</t>
  </si>
  <si>
    <t>Conversion of VFI's common stock | shares</t>
  </si>
  <si>
    <t>Subsequent Event | Class B common stock and Class D common stock</t>
  </si>
  <si>
    <t>Subsequent Event | Class D common stock | TJMT Holdings LLC</t>
  </si>
  <si>
    <t>Subsequent Event | Class C common stock | Virtu Employee Holdco, Employee Trust, Management Members and other Virtu Post IPO Members</t>
  </si>
  <si>
    <t>Subsequent Event | Class C common stock | Silver Lake Post-IPO</t>
  </si>
  <si>
    <t>Subsequent Event | Class C common stock | Virtu Post-IPO</t>
  </si>
  <si>
    <t>Subsequent Event | Class C common stock | Certain employe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_);_(&quot;$ &quot;(#,##0.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c r="B3" t="s" s="3">
        <v>5</v>
      </c>
    </row>
    <row r="4" spans="1:3">
      <c r="A4" t="s" s="3">
        <v>6</v>
      </c>
      <c r="B4" t="n" s="4">
        <v>1592386</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8</v>
      </c>
    </row>
    <row r="11" spans="1:3">
      <c r="A11" t="s" s="3">
        <v>19</v>
      </c>
      <c r="B11" t="n" s="4">
        <v>2015</v>
      </c>
    </row>
    <row r="12" spans="1:3">
      <c r="A12" t="s" s="3">
        <v>20</v>
      </c>
      <c r="B12" t="s" s="5">
        <v>21</v>
      </c>
    </row>
    <row r="13" spans="1:3">
      <c r="A13" t="s" s="3">
        <v>22</v>
      </c>
    </row>
    <row r="14" spans="1:3">
      <c r="A14" t="s" s="3">
        <v>23</v>
      </c>
      <c r="C14" t="n" s="4">
        <v>34305052</v>
      </c>
    </row>
    <row r="15" spans="1:3">
      <c r="A15" t="s" s="3">
        <v>24</v>
      </c>
    </row>
    <row r="16" spans="1:3">
      <c r="A16" t="s" s="3">
        <v>23</v>
      </c>
      <c r="C16" t="n" s="4">
        <v>24531817</v>
      </c>
    </row>
    <row r="17" spans="1:3">
      <c r="A17" t="s" s="3">
        <v>25</v>
      </c>
    </row>
    <row r="18" spans="1:3">
      <c r="A18" t="s" s="3">
        <v>23</v>
      </c>
      <c r="C18" t="n" s="4">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77</v>
      </c>
      <c r="B1" t="s" s="2">
        <v>1</v>
      </c>
    </row>
    <row r="2" spans="1:2">
      <c r="B2" t="s" s="2">
        <v>2</v>
      </c>
    </row>
    <row r="3" spans="1:2">
      <c r="A3" t="s" s="6">
        <v>77</v>
      </c>
    </row>
    <row r="4" spans="1:2">
      <c r="A4" t="s" s="3">
        <v>77</v>
      </c>
      <c r="B4" t="s" s="3">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79</v>
      </c>
      <c r="B1" t="s" s="2">
        <v>1</v>
      </c>
    </row>
    <row r="2" spans="1:2">
      <c r="B2" t="s" s="2">
        <v>2</v>
      </c>
    </row>
    <row r="3" spans="1:2">
      <c r="A3" t="s" s="6">
        <v>79</v>
      </c>
    </row>
    <row r="4" spans="1:2">
      <c r="A4" t="s" s="3">
        <v>79</v>
      </c>
      <c r="B4" t="s" s="3">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81</v>
      </c>
      <c r="B1" t="s" s="2">
        <v>1</v>
      </c>
    </row>
    <row r="2" spans="1:2">
      <c r="B2" t="s" s="2">
        <v>2</v>
      </c>
    </row>
    <row r="3" spans="1:2">
      <c r="A3" t="s" s="6">
        <v>81</v>
      </c>
    </row>
    <row r="4" spans="1:2">
      <c r="A4" t="s" s="3">
        <v>81</v>
      </c>
      <c r="B4" t="s" s="3">
        <v>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83</v>
      </c>
      <c r="B1" t="s" s="2">
        <v>2</v>
      </c>
      <c r="C1" t="s" s="2">
        <v>27</v>
      </c>
    </row>
    <row r="2" spans="1:3">
      <c r="A2" t="s" s="6">
        <v>75</v>
      </c>
    </row>
    <row r="3" spans="1:3">
      <c r="A3" t="s" s="3">
        <v>33</v>
      </c>
      <c r="B3" t="n" s="7">
        <v>14000</v>
      </c>
      <c r="C3" t="n" s="7">
        <v>14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t="s" s="1">
        <v>84</v>
      </c>
      <c r="B1" t="s" s="2">
        <v>1</v>
      </c>
    </row>
    <row r="2" spans="1:4">
      <c r="B2" t="s" s="2">
        <v>2</v>
      </c>
      <c r="C2" t="s" s="2">
        <v>47</v>
      </c>
      <c r="D2" t="s" s="2">
        <v>27</v>
      </c>
    </row>
    <row r="3" spans="1:4">
      <c r="A3" t="s" s="6">
        <v>85</v>
      </c>
    </row>
    <row r="4" spans="1:4">
      <c r="A4" t="s" s="3">
        <v>86</v>
      </c>
      <c r="B4" t="s" s="3">
        <v>87</v>
      </c>
      <c r="C4" t="s" s="3">
        <v>87</v>
      </c>
    </row>
    <row r="5" spans="1:4">
      <c r="A5" t="s" s="3">
        <v>88</v>
      </c>
      <c r="B5" t="n" s="7">
        <v>0</v>
      </c>
      <c r="C5" t="n" s="7">
        <v>4744</v>
      </c>
    </row>
    <row r="6" spans="1:4">
      <c r="A6" t="s" s="3">
        <v>89</v>
      </c>
      <c r="B6" t="n" s="7">
        <v>4744</v>
      </c>
      <c r="D6" t="n" s="7">
        <v>474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8"/>
    <col customWidth="1" max="2" min="2" width="27"/>
    <col customWidth="1" max="3" min="3" width="27"/>
    <col customWidth="1" max="4" min="4" width="31"/>
  </cols>
  <sheetData>
    <row r="1" spans="1:4">
      <c r="A1" t="s" s="1">
        <v>90</v>
      </c>
      <c r="B1" t="s" s="2">
        <v>91</v>
      </c>
      <c r="C1" t="s" s="2">
        <v>92</v>
      </c>
      <c r="D1" t="s" s="2">
        <v>93</v>
      </c>
    </row>
    <row r="2" spans="1:4">
      <c r="A2" t="s" s="6">
        <v>79</v>
      </c>
    </row>
    <row r="3" spans="1:4">
      <c r="A3" t="s" s="3">
        <v>94</v>
      </c>
      <c r="B3" t="n" s="7">
        <v>100</v>
      </c>
      <c r="C3" t="n" s="7">
        <v>100</v>
      </c>
    </row>
    <row r="4" spans="1:4">
      <c r="A4" t="s" s="3">
        <v>22</v>
      </c>
    </row>
    <row r="5" spans="1:4">
      <c r="A5" t="s" s="6">
        <v>79</v>
      </c>
    </row>
    <row r="6" spans="1:4">
      <c r="A6" t="s" s="3">
        <v>44</v>
      </c>
      <c r="B6" t="n" s="4">
        <v>100</v>
      </c>
      <c r="C6" t="n" s="4">
        <v>100</v>
      </c>
    </row>
    <row r="7" spans="1:4">
      <c r="A7" t="s" s="3">
        <v>95</v>
      </c>
    </row>
    <row r="8" spans="1:4">
      <c r="A8" t="s" s="6">
        <v>79</v>
      </c>
    </row>
    <row r="9" spans="1:4">
      <c r="A9" t="s" s="3">
        <v>94</v>
      </c>
      <c r="D9" t="n" s="7">
        <v>100</v>
      </c>
    </row>
    <row r="10" spans="1:4">
      <c r="A10" t="s" s="3">
        <v>96</v>
      </c>
    </row>
    <row r="11" spans="1:4">
      <c r="A11" t="s" s="6">
        <v>79</v>
      </c>
    </row>
    <row r="12" spans="1:4">
      <c r="A12" t="s" s="3">
        <v>44</v>
      </c>
      <c r="D12" t="n" s="4">
        <v>100</v>
      </c>
    </row>
    <row r="13" spans="1:4">
      <c r="A13" t="s" s="3">
        <v>97</v>
      </c>
      <c r="D13" t="n" s="4">
        <v>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v>
      </c>
      <c r="B1" t="s" s="2">
        <v>2</v>
      </c>
      <c r="C1" t="s" s="2">
        <v>27</v>
      </c>
    </row>
    <row r="2" spans="1:3">
      <c r="A2" t="s" s="6">
        <v>99</v>
      </c>
    </row>
    <row r="3" spans="1:3">
      <c r="A3" t="s" s="3">
        <v>31</v>
      </c>
      <c r="B3" t="n" s="7">
        <v>5289</v>
      </c>
      <c r="C3" t="n" s="7">
        <v>5289</v>
      </c>
    </row>
    <row r="4" spans="1:3">
      <c r="A4" t="s" s="6">
        <v>100</v>
      </c>
    </row>
    <row r="5" spans="1:3">
      <c r="A5" t="s" s="3">
        <v>34</v>
      </c>
      <c r="B5" t="n" s="4">
        <v>14000</v>
      </c>
      <c r="C5" t="n" s="4">
        <v>14000</v>
      </c>
    </row>
    <row r="6" spans="1:3">
      <c r="A6" t="s" s="6">
        <v>101</v>
      </c>
    </row>
    <row r="7" spans="1:3">
      <c r="A7" t="s" s="3">
        <v>36</v>
      </c>
      <c r="B7" t="n" s="4">
        <v>-8811</v>
      </c>
      <c r="C7" t="n" s="4">
        <v>-8811</v>
      </c>
    </row>
    <row r="8" spans="1:3">
      <c r="A8" t="s" s="3">
        <v>39</v>
      </c>
      <c r="B8" t="n" s="4">
        <v>5289</v>
      </c>
      <c r="C8" t="n" s="4">
        <v>5289</v>
      </c>
    </row>
    <row r="9" spans="1:3">
      <c r="A9" t="s" s="3">
        <v>102</v>
      </c>
    </row>
    <row r="10" spans="1:3">
      <c r="A10" t="s" s="6">
        <v>28</v>
      </c>
    </row>
    <row r="11" spans="1:3">
      <c r="A11" t="s" s="3">
        <v>103</v>
      </c>
      <c r="B11" t="n" s="4">
        <v>66571000</v>
      </c>
      <c r="C11" t="n" s="4">
        <v>75864000</v>
      </c>
    </row>
    <row r="12" spans="1:3">
      <c r="A12" t="s" s="3">
        <v>104</v>
      </c>
      <c r="B12" t="n" s="4">
        <v>691084000</v>
      </c>
      <c r="C12" t="n" s="4">
        <v>484934000</v>
      </c>
    </row>
    <row r="13" spans="1:3">
      <c r="A13" t="s" s="3">
        <v>105</v>
      </c>
      <c r="B13" t="n" s="4">
        <v>272000</v>
      </c>
      <c r="C13" t="n" s="4">
        <v>31463000</v>
      </c>
    </row>
    <row r="14" spans="1:3">
      <c r="A14" t="s" s="3">
        <v>106</v>
      </c>
      <c r="B14" t="n" s="4">
        <v>461181000</v>
      </c>
      <c r="C14" t="n" s="4">
        <v>387652000</v>
      </c>
    </row>
    <row r="15" spans="1:3">
      <c r="A15" t="s" s="6">
        <v>99</v>
      </c>
    </row>
    <row r="16" spans="1:3">
      <c r="A16" t="s" s="3">
        <v>107</v>
      </c>
      <c r="B16" t="n" s="4">
        <v>1580274000</v>
      </c>
      <c r="C16" t="n" s="4">
        <v>1307933000</v>
      </c>
    </row>
    <row r="17" spans="1:3">
      <c r="A17" t="s" s="3">
        <v>108</v>
      </c>
      <c r="B17" t="n" s="4">
        <v>496833000</v>
      </c>
      <c r="C17" t="n" s="4">
        <v>236375000</v>
      </c>
    </row>
    <row r="18" spans="1:3">
      <c r="A18" t="s" s="3">
        <v>109</v>
      </c>
      <c r="B18" t="n" s="4">
        <v>41775000</v>
      </c>
      <c r="C18" t="n" s="4">
        <v>44644000</v>
      </c>
    </row>
    <row r="19" spans="1:3">
      <c r="A19" t="s" s="3">
        <v>110</v>
      </c>
      <c r="B19" t="n" s="4">
        <v>715379000</v>
      </c>
      <c r="C19" t="n" s="4">
        <v>715379000</v>
      </c>
    </row>
    <row r="20" spans="1:3">
      <c r="A20" t="s" s="3">
        <v>111</v>
      </c>
      <c r="B20" t="n" s="4">
        <v>1362000</v>
      </c>
      <c r="C20" t="n" s="4">
        <v>1414000</v>
      </c>
    </row>
    <row r="21" spans="1:3">
      <c r="A21" t="s" s="3">
        <v>112</v>
      </c>
      <c r="B21" t="n" s="4">
        <v>44774000</v>
      </c>
      <c r="C21" t="n" s="4">
        <v>33800000</v>
      </c>
    </row>
    <row r="22" spans="1:3">
      <c r="A22" t="s" s="3">
        <v>31</v>
      </c>
      <c r="B22" t="n" s="4">
        <v>4099505000</v>
      </c>
      <c r="C22" t="n" s="4">
        <v>3319458000</v>
      </c>
    </row>
    <row r="23" spans="1:3">
      <c r="A23" t="s" s="6">
        <v>32</v>
      </c>
    </row>
    <row r="24" spans="1:3">
      <c r="A24" t="s" s="3">
        <v>113</v>
      </c>
      <c r="B24" t="n" s="4">
        <v>956897000</v>
      </c>
      <c r="C24" t="n" s="4">
        <v>497862000</v>
      </c>
    </row>
    <row r="25" spans="1:3">
      <c r="A25" t="s" s="3">
        <v>114</v>
      </c>
      <c r="B25" t="n" s="4">
        <v>10973000</v>
      </c>
      <c r="C25" t="n" s="4">
        <v>2006000</v>
      </c>
    </row>
    <row r="26" spans="1:3">
      <c r="A26" t="s" s="3">
        <v>115</v>
      </c>
      <c r="B26" t="n" s="4">
        <v>726085000</v>
      </c>
      <c r="C26" t="n" s="4">
        <v>686203000</v>
      </c>
    </row>
    <row r="27" spans="1:3">
      <c r="A27" t="s" s="6">
        <v>100</v>
      </c>
    </row>
    <row r="28" spans="1:3">
      <c r="A28" t="s" s="3">
        <v>116</v>
      </c>
      <c r="B28" t="n" s="4">
        <v>1292280000</v>
      </c>
      <c r="C28" t="n" s="4">
        <v>1037634000</v>
      </c>
    </row>
    <row r="29" spans="1:3">
      <c r="A29" t="s" s="3">
        <v>117</v>
      </c>
      <c r="B29" t="n" s="4">
        <v>117383000</v>
      </c>
      <c r="C29" t="n" s="4">
        <v>93331000</v>
      </c>
    </row>
    <row r="30" spans="1:3">
      <c r="A30" t="s" s="3">
        <v>118</v>
      </c>
      <c r="B30" t="n" s="4">
        <v>496100000</v>
      </c>
      <c r="C30" t="n" s="4">
        <v>495724000</v>
      </c>
    </row>
    <row r="31" spans="1:3">
      <c r="A31" t="s" s="3">
        <v>34</v>
      </c>
      <c r="B31" t="n" s="4">
        <v>3599718000</v>
      </c>
      <c r="C31" t="n" s="4">
        <v>2812760000</v>
      </c>
    </row>
    <row r="32" spans="1:3">
      <c r="A32" t="s" s="6">
        <v>101</v>
      </c>
    </row>
    <row r="33" spans="1:3">
      <c r="A33" t="s" s="3">
        <v>36</v>
      </c>
      <c r="B33" t="n" s="4">
        <v>-93939000</v>
      </c>
      <c r="C33" t="n" s="4">
        <v>-91383000</v>
      </c>
    </row>
    <row r="34" spans="1:3">
      <c r="A34" t="s" s="3">
        <v>119</v>
      </c>
      <c r="B34" t="n" s="4">
        <v>-8338000</v>
      </c>
      <c r="C34" t="n" s="4">
        <v>-3705000</v>
      </c>
    </row>
    <row r="35" spans="1:3">
      <c r="A35" t="s" s="3">
        <v>120</v>
      </c>
      <c r="B35" t="n" s="4">
        <v>205354000</v>
      </c>
      <c r="C35" t="n" s="4">
        <v>212265000</v>
      </c>
    </row>
    <row r="36" spans="1:3">
      <c r="A36" t="s" s="3">
        <v>39</v>
      </c>
      <c r="B36" t="n" s="4">
        <v>4099505000</v>
      </c>
      <c r="C36" t="n" s="4">
        <v>3319458000</v>
      </c>
    </row>
    <row r="37" spans="1:3">
      <c r="A37" t="s" s="3">
        <v>121</v>
      </c>
    </row>
    <row r="38" spans="1:3">
      <c r="A38" t="s" s="6">
        <v>122</v>
      </c>
    </row>
    <row r="39" spans="1:3">
      <c r="A39" t="s" s="3">
        <v>122</v>
      </c>
      <c r="B39" t="n" s="4">
        <v>294433000</v>
      </c>
      <c r="C39" t="n" s="4">
        <v>294433000</v>
      </c>
    </row>
    <row r="40" spans="1:3">
      <c r="A40" t="s" s="6">
        <v>101</v>
      </c>
    </row>
    <row r="41" spans="1:3">
      <c r="A41" t="s" s="3">
        <v>123</v>
      </c>
      <c r="B41" t="n" s="4">
        <v>19648000</v>
      </c>
      <c r="C41" t="n" s="4">
        <v>19648000</v>
      </c>
    </row>
    <row r="42" spans="1:3">
      <c r="A42" t="s" s="3">
        <v>124</v>
      </c>
    </row>
    <row r="43" spans="1:3">
      <c r="A43" t="s" s="6">
        <v>101</v>
      </c>
    </row>
    <row r="44" spans="1:3">
      <c r="A44" t="s" s="3">
        <v>123</v>
      </c>
      <c r="B44" t="n" s="4">
        <v>287983000</v>
      </c>
      <c r="C44" t="n" s="7">
        <v>287705000</v>
      </c>
    </row>
    <row r="45" spans="1:3">
      <c r="A45" t="s" s="3">
        <v>125</v>
      </c>
    </row>
    <row r="46" spans="1:3">
      <c r="A46" t="s" s="6">
        <v>99</v>
      </c>
    </row>
    <row r="47" spans="1:3">
      <c r="A47" t="s" s="3">
        <v>31</v>
      </c>
      <c r="B47" t="n" s="4">
        <v>4099505000</v>
      </c>
    </row>
    <row r="48" spans="1:3">
      <c r="A48" t="s" s="6">
        <v>100</v>
      </c>
    </row>
    <row r="49" spans="1:3">
      <c r="A49" t="s" s="3">
        <v>117</v>
      </c>
      <c r="B49" t="n" s="4">
        <v>217383000</v>
      </c>
    </row>
    <row r="50" spans="1:3">
      <c r="A50" t="s" s="3">
        <v>34</v>
      </c>
      <c r="B50" t="n" s="4">
        <v>3699718000</v>
      </c>
    </row>
    <row r="51" spans="1:3">
      <c r="A51" t="s" s="6">
        <v>101</v>
      </c>
    </row>
    <row r="52" spans="1:3">
      <c r="A52" t="s" s="3">
        <v>36</v>
      </c>
      <c r="B52" t="n" s="4">
        <v>-193939000</v>
      </c>
    </row>
    <row r="53" spans="1:3">
      <c r="A53" t="s" s="3">
        <v>120</v>
      </c>
      <c r="B53" t="n" s="4">
        <v>105354000</v>
      </c>
    </row>
    <row r="54" spans="1:3">
      <c r="A54" t="s" s="3">
        <v>39</v>
      </c>
      <c r="B54" t="n" s="4">
        <v>4099505000</v>
      </c>
    </row>
    <row r="55" spans="1:3">
      <c r="A55" t="s" s="3">
        <v>126</v>
      </c>
    </row>
    <row r="56" spans="1:3">
      <c r="A56" t="s" s="6">
        <v>122</v>
      </c>
    </row>
    <row r="57" spans="1:3">
      <c r="A57" t="s" s="3">
        <v>122</v>
      </c>
      <c r="B57" t="n" s="7">
        <v>294433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7</v>
      </c>
      <c r="B1" t="s" s="2">
        <v>2</v>
      </c>
      <c r="C1" t="s" s="2">
        <v>27</v>
      </c>
    </row>
    <row r="2" spans="1:3">
      <c r="A2" t="s" s="3">
        <v>128</v>
      </c>
      <c r="B2" t="n" s="7">
        <v>93142</v>
      </c>
      <c r="C2" t="n" s="7">
        <v>84579</v>
      </c>
    </row>
    <row r="3" spans="1:3">
      <c r="A3" t="s" s="3">
        <v>129</v>
      </c>
      <c r="B3" t="n" s="7">
        <v>8679</v>
      </c>
      <c r="C3" t="n" s="7">
        <v>8205</v>
      </c>
    </row>
    <row r="4" spans="1:3">
      <c r="A4" t="s" s="3">
        <v>130</v>
      </c>
    </row>
    <row r="5" spans="1:3">
      <c r="A5" t="s" s="3">
        <v>131</v>
      </c>
      <c r="B5" t="n" s="4">
        <v>1964826</v>
      </c>
      <c r="C5" t="n" s="4">
        <v>1964826</v>
      </c>
    </row>
    <row r="6" spans="1:3">
      <c r="A6" t="s" s="3">
        <v>132</v>
      </c>
      <c r="B6" t="n" s="4">
        <v>1964826</v>
      </c>
      <c r="C6" t="n" s="4">
        <v>1964826</v>
      </c>
    </row>
    <row r="7" spans="1:3">
      <c r="A7" t="s" s="3">
        <v>133</v>
      </c>
      <c r="B7" t="n" s="4">
        <v>1964826</v>
      </c>
      <c r="C7" t="n" s="4">
        <v>1964826</v>
      </c>
    </row>
    <row r="8" spans="1:3">
      <c r="A8" t="s" s="3">
        <v>134</v>
      </c>
    </row>
    <row r="9" spans="1:3">
      <c r="A9" t="s" s="3">
        <v>131</v>
      </c>
      <c r="B9" t="n" s="4">
        <v>101387750</v>
      </c>
      <c r="C9" t="n" s="4">
        <v>101381332</v>
      </c>
    </row>
    <row r="10" spans="1:3">
      <c r="A10" t="s" s="3">
        <v>132</v>
      </c>
      <c r="B10" t="n" s="4">
        <v>101387750</v>
      </c>
      <c r="C10" t="n" s="4">
        <v>101381332</v>
      </c>
    </row>
    <row r="11" spans="1:3">
      <c r="A11" t="s" s="3">
        <v>133</v>
      </c>
      <c r="B11" t="n" s="4">
        <v>99848589</v>
      </c>
      <c r="C11" t="n" s="4">
        <v>9985566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35</v>
      </c>
      <c r="B1" t="s" s="2">
        <v>1</v>
      </c>
    </row>
    <row r="2" spans="1:3">
      <c r="B2" t="s" s="2">
        <v>2</v>
      </c>
      <c r="C2" t="s" s="2">
        <v>47</v>
      </c>
    </row>
    <row r="3" spans="1:3">
      <c r="A3" t="s" s="6">
        <v>48</v>
      </c>
    </row>
    <row r="4" spans="1:3">
      <c r="A4" t="s" s="3">
        <v>49</v>
      </c>
      <c r="C4" t="n" s="7">
        <v>13555</v>
      </c>
    </row>
    <row r="5" spans="1:3">
      <c r="A5" t="s" s="3">
        <v>50</v>
      </c>
      <c r="C5" t="n" s="4">
        <v>-13555</v>
      </c>
    </row>
    <row r="6" spans="1:3">
      <c r="A6" t="s" s="3">
        <v>136</v>
      </c>
      <c r="B6" t="n" s="7">
        <v>0</v>
      </c>
      <c r="C6" t="n" s="4">
        <v>-4744</v>
      </c>
    </row>
    <row r="7" spans="1:3">
      <c r="A7" t="s" s="3">
        <v>52</v>
      </c>
      <c r="C7" t="n" s="4">
        <v>-8811</v>
      </c>
    </row>
    <row r="8" spans="1:3">
      <c r="A8" t="s" s="3">
        <v>102</v>
      </c>
    </row>
    <row r="9" spans="1:3">
      <c r="A9" t="s" s="6">
        <v>137</v>
      </c>
    </row>
    <row r="10" spans="1:3">
      <c r="A10" t="s" s="3">
        <v>138</v>
      </c>
      <c r="B10" t="n" s="4">
        <v>213930000</v>
      </c>
      <c r="C10" t="n" s="4">
        <v>165163000</v>
      </c>
    </row>
    <row r="11" spans="1:3">
      <c r="A11" t="s" s="3">
        <v>139</v>
      </c>
      <c r="B11" t="n" s="4">
        <v>5182000</v>
      </c>
      <c r="C11" t="n" s="4">
        <v>5555000</v>
      </c>
    </row>
    <row r="12" spans="1:3">
      <c r="A12" t="s" s="3">
        <v>140</v>
      </c>
      <c r="B12" t="n" s="4">
        <v>2416000</v>
      </c>
      <c r="C12" t="n" s="4">
        <v>2577000</v>
      </c>
    </row>
    <row r="13" spans="1:3">
      <c r="A13" t="s" s="3">
        <v>141</v>
      </c>
      <c r="B13" t="n" s="4">
        <v>221528000</v>
      </c>
      <c r="C13" t="n" s="4">
        <v>173295000</v>
      </c>
    </row>
    <row r="14" spans="1:3">
      <c r="A14" t="s" s="6">
        <v>48</v>
      </c>
    </row>
    <row r="15" spans="1:3">
      <c r="A15" t="s" s="3">
        <v>142</v>
      </c>
      <c r="B15" t="n" s="4">
        <v>61138000</v>
      </c>
      <c r="C15" t="n" s="4">
        <v>54434000</v>
      </c>
    </row>
    <row r="16" spans="1:3">
      <c r="A16" t="s" s="3">
        <v>143</v>
      </c>
      <c r="B16" t="n" s="4">
        <v>17943000</v>
      </c>
      <c r="C16" t="n" s="4">
        <v>15807000</v>
      </c>
    </row>
    <row r="17" spans="1:3">
      <c r="A17" t="s" s="3">
        <v>144</v>
      </c>
      <c r="B17" t="n" s="4">
        <v>26900000</v>
      </c>
      <c r="C17" t="n" s="4">
        <v>21613000</v>
      </c>
    </row>
    <row r="18" spans="1:3">
      <c r="A18" t="s" s="3">
        <v>145</v>
      </c>
      <c r="B18" t="n" s="4">
        <v>9566000</v>
      </c>
      <c r="C18" t="n" s="4">
        <v>10463000</v>
      </c>
    </row>
    <row r="19" spans="1:3">
      <c r="A19" t="s" s="3">
        <v>49</v>
      </c>
      <c r="B19" t="n" s="4">
        <v>5762000</v>
      </c>
      <c r="C19" t="n" s="4">
        <v>5771000</v>
      </c>
    </row>
    <row r="20" spans="1:3">
      <c r="A20" t="s" s="3">
        <v>146</v>
      </c>
      <c r="B20" t="n" s="4">
        <v>9663000</v>
      </c>
      <c r="C20" t="n" s="4">
        <v>6482000</v>
      </c>
    </row>
    <row r="21" spans="1:3">
      <c r="A21" t="s" s="3">
        <v>147</v>
      </c>
      <c r="B21" t="n" s="4">
        <v>53000</v>
      </c>
      <c r="C21" t="n" s="4">
        <v>53000</v>
      </c>
    </row>
    <row r="22" spans="1:3">
      <c r="A22" t="s" s="3">
        <v>148</v>
      </c>
      <c r="C22" t="n" s="4">
        <v>1266000</v>
      </c>
    </row>
    <row r="23" spans="1:3">
      <c r="A23" t="s" s="3">
        <v>149</v>
      </c>
      <c r="B23" t="n" s="4">
        <v>2729000</v>
      </c>
    </row>
    <row r="24" spans="1:3">
      <c r="A24" t="s" s="3">
        <v>150</v>
      </c>
      <c r="B24" t="n" s="4">
        <v>7602000</v>
      </c>
      <c r="C24" t="n" s="4">
        <v>7551000</v>
      </c>
    </row>
    <row r="25" spans="1:3">
      <c r="A25" t="s" s="3">
        <v>151</v>
      </c>
      <c r="B25" t="n" s="4">
        <v>141356000</v>
      </c>
      <c r="C25" t="n" s="4">
        <v>123440000</v>
      </c>
    </row>
    <row r="26" spans="1:3">
      <c r="A26" t="s" s="3">
        <v>50</v>
      </c>
      <c r="B26" t="n" s="4">
        <v>80172000</v>
      </c>
      <c r="C26" t="n" s="4">
        <v>49855000</v>
      </c>
    </row>
    <row r="27" spans="1:3">
      <c r="A27" t="s" s="3">
        <v>136</v>
      </c>
      <c r="B27" t="n" s="4">
        <v>2728000</v>
      </c>
      <c r="C27" t="n" s="4">
        <v>966000</v>
      </c>
    </row>
    <row r="28" spans="1:3">
      <c r="A28" t="s" s="3">
        <v>52</v>
      </c>
      <c r="B28" t="n" s="4">
        <v>77444000</v>
      </c>
      <c r="C28" t="n" s="4">
        <v>48889000</v>
      </c>
    </row>
    <row r="29" spans="1:3">
      <c r="A29" t="s" s="6">
        <v>152</v>
      </c>
    </row>
    <row r="30" spans="1:3">
      <c r="A30" t="s" s="3">
        <v>153</v>
      </c>
      <c r="B30" t="n" s="4">
        <v>-4633000</v>
      </c>
      <c r="C30" t="n" s="4">
        <v>48000</v>
      </c>
    </row>
    <row r="31" spans="1:3">
      <c r="A31" t="s" s="3">
        <v>154</v>
      </c>
      <c r="B31" t="n" s="7">
        <v>72811000</v>
      </c>
      <c r="C31" t="n" s="7">
        <v>48937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20"/>
    <col customWidth="1" max="5" min="5" width="37"/>
    <col customWidth="1" max="6" min="6" width="11"/>
  </cols>
  <sheetData>
    <row r="1" spans="1:6">
      <c r="A1" t="s" s="1">
        <v>155</v>
      </c>
      <c r="B1" t="s" s="2">
        <v>130</v>
      </c>
      <c r="C1" t="s" s="2">
        <v>134</v>
      </c>
      <c r="D1" t="s" s="2">
        <v>62</v>
      </c>
      <c r="E1" t="s" s="2">
        <v>156</v>
      </c>
      <c r="F1" t="s" s="2">
        <v>54</v>
      </c>
    </row>
    <row r="2" spans="1:6">
      <c r="A2" t="s" s="3">
        <v>157</v>
      </c>
      <c r="B2" t="n" s="7">
        <v>19648</v>
      </c>
      <c r="C2" t="n" s="7">
        <v>287705</v>
      </c>
      <c r="D2" t="n" s="7">
        <v>-91383</v>
      </c>
      <c r="E2" t="n" s="7">
        <v>-3705</v>
      </c>
      <c r="F2" t="n" s="7">
        <v>212265</v>
      </c>
    </row>
    <row r="3" spans="1:6">
      <c r="A3" t="s" s="3">
        <v>158</v>
      </c>
      <c r="B3" t="n" s="4">
        <v>1964826</v>
      </c>
      <c r="C3" t="n" s="4">
        <v>99855666</v>
      </c>
    </row>
    <row r="4" spans="1:6">
      <c r="A4" t="s" s="3">
        <v>159</v>
      </c>
      <c r="B4" t="n" s="7">
        <v>294433</v>
      </c>
    </row>
    <row r="5" spans="1:6">
      <c r="A5" t="s" s="6">
        <v>160</v>
      </c>
    </row>
    <row r="6" spans="1:6">
      <c r="A6" t="s" s="3">
        <v>161</v>
      </c>
      <c r="C6" t="n" s="7">
        <v>375</v>
      </c>
      <c r="F6" t="n" s="4">
        <v>375</v>
      </c>
    </row>
    <row r="7" spans="1:6">
      <c r="A7" t="s" s="3">
        <v>162</v>
      </c>
      <c r="C7" t="n" s="4">
        <v>6418</v>
      </c>
    </row>
    <row r="8" spans="1:6">
      <c r="A8" t="s" s="3">
        <v>163</v>
      </c>
      <c r="C8" t="n" s="7">
        <v>-97</v>
      </c>
      <c r="F8" t="n" s="4">
        <v>-97</v>
      </c>
    </row>
    <row r="9" spans="1:6">
      <c r="A9" t="s" s="3">
        <v>164</v>
      </c>
      <c r="C9" t="n" s="4">
        <v>-13495</v>
      </c>
    </row>
    <row r="10" spans="1:6">
      <c r="A10" t="s" s="3">
        <v>165</v>
      </c>
      <c r="D10" t="n" s="4">
        <v>-80000</v>
      </c>
      <c r="F10" t="n" s="4">
        <v>-80000</v>
      </c>
    </row>
    <row r="11" spans="1:6">
      <c r="A11" t="s" s="3">
        <v>153</v>
      </c>
      <c r="E11" t="n" s="4">
        <v>-4633</v>
      </c>
      <c r="F11" t="n" s="4">
        <v>-4633</v>
      </c>
    </row>
    <row r="12" spans="1:6">
      <c r="A12" t="s" s="3">
        <v>166</v>
      </c>
      <c r="D12" t="n" s="4">
        <v>77444</v>
      </c>
      <c r="F12" t="n" s="4">
        <v>77444</v>
      </c>
    </row>
    <row r="13" spans="1:6">
      <c r="A13" t="s" s="3">
        <v>167</v>
      </c>
      <c r="B13" t="n" s="7">
        <v>19648</v>
      </c>
      <c r="C13" t="n" s="7">
        <v>287983</v>
      </c>
      <c r="D13" t="n" s="7">
        <v>-93939</v>
      </c>
      <c r="E13" t="n" s="7">
        <v>-8338</v>
      </c>
      <c r="F13" t="n" s="7">
        <v>205354</v>
      </c>
    </row>
    <row r="14" spans="1:6">
      <c r="A14" t="s" s="3">
        <v>168</v>
      </c>
      <c r="B14" t="n" s="4">
        <v>1964826</v>
      </c>
      <c r="C14" t="n" s="4">
        <v>99848589</v>
      </c>
    </row>
    <row r="15" spans="1:6">
      <c r="A15" t="s" s="3">
        <v>169</v>
      </c>
      <c r="B15" t="n" s="7">
        <v>2944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6</v>
      </c>
      <c r="B1" t="s" s="2">
        <v>2</v>
      </c>
      <c r="C1" t="s" s="2">
        <v>27</v>
      </c>
    </row>
    <row r="2" spans="1:3">
      <c r="A2" t="s" s="6">
        <v>28</v>
      </c>
    </row>
    <row r="3" spans="1:3">
      <c r="A3" t="s" s="3">
        <v>29</v>
      </c>
      <c r="B3" t="n" s="7">
        <v>545</v>
      </c>
      <c r="C3" t="n" s="7">
        <v>545</v>
      </c>
    </row>
    <row r="4" spans="1:3">
      <c r="A4" t="s" s="3">
        <v>30</v>
      </c>
      <c r="B4" t="n" s="4">
        <v>4744</v>
      </c>
      <c r="C4" t="n" s="4">
        <v>4744</v>
      </c>
    </row>
    <row r="5" spans="1:3">
      <c r="A5" t="s" s="3">
        <v>31</v>
      </c>
      <c r="B5" t="n" s="4">
        <v>5289</v>
      </c>
      <c r="C5" t="n" s="4">
        <v>5289</v>
      </c>
    </row>
    <row r="6" spans="1:3">
      <c r="A6" t="s" s="6">
        <v>32</v>
      </c>
    </row>
    <row r="7" spans="1:3">
      <c r="A7" t="s" s="3">
        <v>33</v>
      </c>
      <c r="B7" t="n" s="4">
        <v>14000</v>
      </c>
      <c r="C7" t="n" s="4">
        <v>14000</v>
      </c>
    </row>
    <row r="8" spans="1:3">
      <c r="A8" t="s" s="3">
        <v>34</v>
      </c>
      <c r="B8" t="n" s="4">
        <v>14000</v>
      </c>
      <c r="C8" t="n" s="4">
        <v>14000</v>
      </c>
    </row>
    <row r="9" spans="1:3">
      <c r="A9" t="s" s="6">
        <v>35</v>
      </c>
    </row>
    <row r="10" spans="1:3">
      <c r="A10" t="s" s="3">
        <v>36</v>
      </c>
      <c r="B10" t="n" s="4">
        <v>-8811</v>
      </c>
      <c r="C10" t="n" s="4">
        <v>-8811</v>
      </c>
    </row>
    <row r="11" spans="1:3">
      <c r="A11" t="s" s="3">
        <v>37</v>
      </c>
      <c r="B11" t="n" s="4">
        <v>100</v>
      </c>
      <c r="C11" t="n" s="4">
        <v>100</v>
      </c>
    </row>
    <row r="12" spans="1:3">
      <c r="A12" t="s" s="3">
        <v>38</v>
      </c>
      <c r="B12" t="n" s="4">
        <v>-8711</v>
      </c>
      <c r="C12" t="n" s="4">
        <v>-8711</v>
      </c>
    </row>
    <row r="13" spans="1:3">
      <c r="A13" t="s" s="3">
        <v>39</v>
      </c>
      <c r="B13" t="n" s="7">
        <v>5289</v>
      </c>
      <c r="C13" t="n" s="7">
        <v>5289</v>
      </c>
    </row>
    <row r="14" spans="1:3">
      <c r="A14" t="s" s="3">
        <v>22</v>
      </c>
    </row>
    <row r="15" spans="1:3">
      <c r="A15" t="s" s="6">
        <v>35</v>
      </c>
    </row>
    <row r="16" spans="1:3">
      <c r="A16" t="s" s="3">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0</v>
      </c>
      <c r="B1" t="s" s="2">
        <v>1</v>
      </c>
    </row>
    <row r="2" spans="1:3">
      <c r="B2" t="s" s="2">
        <v>2</v>
      </c>
      <c r="C2" t="s" s="2">
        <v>47</v>
      </c>
    </row>
    <row r="3" spans="1:3">
      <c r="A3" t="s" s="6">
        <v>64</v>
      </c>
    </row>
    <row r="4" spans="1:3">
      <c r="A4" t="s" s="3">
        <v>166</v>
      </c>
      <c r="C4" t="n" s="7">
        <v>-8811</v>
      </c>
    </row>
    <row r="5" spans="1:3">
      <c r="A5" t="s" s="6">
        <v>66</v>
      </c>
    </row>
    <row r="6" spans="1:3">
      <c r="A6" t="s" s="3">
        <v>67</v>
      </c>
      <c r="C6" t="n" s="4">
        <v>445</v>
      </c>
    </row>
    <row r="7" spans="1:3">
      <c r="A7" t="s" s="3">
        <v>102</v>
      </c>
    </row>
    <row r="8" spans="1:3">
      <c r="A8" t="s" s="6">
        <v>64</v>
      </c>
    </row>
    <row r="9" spans="1:3">
      <c r="A9" t="s" s="3">
        <v>166</v>
      </c>
      <c r="B9" t="n" s="7">
        <v>77444000</v>
      </c>
      <c r="C9" t="n" s="4">
        <v>48889000</v>
      </c>
    </row>
    <row r="10" spans="1:3">
      <c r="A10" t="s" s="6">
        <v>65</v>
      </c>
    </row>
    <row r="11" spans="1:3">
      <c r="A11" t="s" s="3">
        <v>146</v>
      </c>
      <c r="B11" t="n" s="4">
        <v>9663000</v>
      </c>
      <c r="C11" t="n" s="4">
        <v>6482000</v>
      </c>
    </row>
    <row r="12" spans="1:3">
      <c r="A12" t="s" s="3">
        <v>147</v>
      </c>
      <c r="B12" t="n" s="4">
        <v>53000</v>
      </c>
      <c r="C12" t="n" s="4">
        <v>53000</v>
      </c>
    </row>
    <row r="13" spans="1:3">
      <c r="A13" t="s" s="3">
        <v>171</v>
      </c>
      <c r="B13" t="n" s="4">
        <v>376000</v>
      </c>
      <c r="C13" t="n" s="4">
        <v>350000</v>
      </c>
    </row>
    <row r="14" spans="1:3">
      <c r="A14" t="s" s="3">
        <v>149</v>
      </c>
      <c r="B14" t="n" s="4">
        <v>2729000</v>
      </c>
    </row>
    <row r="15" spans="1:3">
      <c r="A15" t="s" s="3">
        <v>161</v>
      </c>
      <c r="B15" t="n" s="4">
        <v>5375000</v>
      </c>
      <c r="C15" t="n" s="4">
        <v>4787000</v>
      </c>
    </row>
    <row r="16" spans="1:3">
      <c r="A16" t="s" s="3">
        <v>172</v>
      </c>
      <c r="B16" t="n" s="4">
        <v>-501000</v>
      </c>
      <c r="C16" t="n" s="4">
        <v>243000</v>
      </c>
    </row>
    <row r="17" spans="1:3">
      <c r="A17" t="s" s="6">
        <v>66</v>
      </c>
    </row>
    <row r="18" spans="1:3">
      <c r="A18" t="s" s="3">
        <v>104</v>
      </c>
      <c r="B18" t="n" s="4">
        <v>-206150000</v>
      </c>
      <c r="C18" t="n" s="4">
        <v>285402000</v>
      </c>
    </row>
    <row r="19" spans="1:3">
      <c r="A19" t="s" s="3">
        <v>105</v>
      </c>
      <c r="B19" t="n" s="4">
        <v>31191000</v>
      </c>
      <c r="C19" t="n" s="4">
        <v>100236000</v>
      </c>
    </row>
    <row r="20" spans="1:3">
      <c r="A20" t="s" s="3">
        <v>106</v>
      </c>
      <c r="B20" t="n" s="4">
        <v>-73529000</v>
      </c>
      <c r="C20" t="n" s="4">
        <v>-307192000</v>
      </c>
    </row>
    <row r="21" spans="1:3">
      <c r="A21" t="s" s="3">
        <v>173</v>
      </c>
      <c r="B21" t="n" s="4">
        <v>-532799000</v>
      </c>
      <c r="C21" t="n" s="4">
        <v>76381000</v>
      </c>
    </row>
    <row r="22" spans="1:3">
      <c r="A22" t="s" s="3">
        <v>174</v>
      </c>
      <c r="B22" t="n" s="4">
        <v>-10476000</v>
      </c>
      <c r="C22" t="n" s="4">
        <v>-7908000</v>
      </c>
    </row>
    <row r="23" spans="1:3">
      <c r="A23" t="s" s="3">
        <v>113</v>
      </c>
      <c r="B23" t="n" s="4">
        <v>459035000</v>
      </c>
      <c r="C23" t="n" s="4">
        <v>-148831000</v>
      </c>
    </row>
    <row r="24" spans="1:3">
      <c r="A24" t="s" s="3">
        <v>114</v>
      </c>
      <c r="B24" t="n" s="4">
        <v>8967000</v>
      </c>
      <c r="C24" t="n" s="4">
        <v>-1939000</v>
      </c>
    </row>
    <row r="25" spans="1:3">
      <c r="A25" t="s" s="3">
        <v>115</v>
      </c>
      <c r="B25" t="n" s="4">
        <v>39882000</v>
      </c>
      <c r="C25" t="n" s="4">
        <v>-218969000</v>
      </c>
    </row>
    <row r="26" spans="1:3">
      <c r="A26" t="s" s="3">
        <v>117</v>
      </c>
      <c r="B26" t="n" s="4">
        <v>16347000</v>
      </c>
      <c r="C26" t="n" s="4">
        <v>8070000</v>
      </c>
    </row>
    <row r="27" spans="1:3">
      <c r="A27" t="s" s="3">
        <v>175</v>
      </c>
      <c r="B27" t="n" s="4">
        <v>254646000</v>
      </c>
      <c r="C27" t="n" s="4">
        <v>248168000</v>
      </c>
    </row>
    <row r="28" spans="1:3">
      <c r="A28" t="s" s="3">
        <v>67</v>
      </c>
      <c r="B28" t="n" s="4">
        <v>82253000</v>
      </c>
      <c r="C28" t="n" s="4">
        <v>94222000</v>
      </c>
    </row>
    <row r="29" spans="1:3">
      <c r="A29" t="s" s="6">
        <v>176</v>
      </c>
    </row>
    <row r="30" spans="1:3">
      <c r="A30" t="s" s="3">
        <v>177</v>
      </c>
      <c r="B30" t="n" s="4">
        <v>-2251000</v>
      </c>
      <c r="C30" t="n" s="4">
        <v>-2579000</v>
      </c>
    </row>
    <row r="31" spans="1:3">
      <c r="A31" t="s" s="3">
        <v>178</v>
      </c>
      <c r="B31" t="n" s="4">
        <v>-4065000</v>
      </c>
      <c r="C31" t="n" s="4">
        <v>-5418000</v>
      </c>
    </row>
    <row r="32" spans="1:3">
      <c r="A32" t="s" s="3">
        <v>179</v>
      </c>
      <c r="B32" t="n" s="4">
        <v>-6316000</v>
      </c>
      <c r="C32" t="n" s="4">
        <v>-7997000</v>
      </c>
    </row>
    <row r="33" spans="1:3">
      <c r="A33" t="s" s="6">
        <v>180</v>
      </c>
    </row>
    <row r="34" spans="1:3">
      <c r="A34" t="s" s="3">
        <v>181</v>
      </c>
      <c r="B34" t="n" s="4">
        <v>-80000000</v>
      </c>
      <c r="C34" t="n" s="4">
        <v>-45000000</v>
      </c>
    </row>
    <row r="35" spans="1:3">
      <c r="A35" t="s" s="3">
        <v>182</v>
      </c>
      <c r="C35" t="n" s="4">
        <v>-37800000</v>
      </c>
    </row>
    <row r="36" spans="1:3">
      <c r="A36" t="s" s="3">
        <v>183</v>
      </c>
      <c r="C36" t="n" s="4">
        <v>-1275000</v>
      </c>
    </row>
    <row r="37" spans="1:3">
      <c r="A37" t="s" s="3">
        <v>184</v>
      </c>
      <c r="B37" t="n" s="4">
        <v>-80597000</v>
      </c>
      <c r="C37" t="n" s="4">
        <v>-84119000</v>
      </c>
    </row>
    <row r="38" spans="1:3">
      <c r="A38" t="s" s="3">
        <v>185</v>
      </c>
      <c r="B38" t="n" s="4">
        <v>-4633000</v>
      </c>
      <c r="C38" t="n" s="4">
        <v>48000</v>
      </c>
    </row>
    <row r="39" spans="1:3">
      <c r="A39" t="s" s="3">
        <v>186</v>
      </c>
      <c r="B39" t="n" s="4">
        <v>-9293000</v>
      </c>
      <c r="C39" t="n" s="4">
        <v>2154000</v>
      </c>
    </row>
    <row r="40" spans="1:3">
      <c r="A40" t="s" s="3">
        <v>187</v>
      </c>
      <c r="B40" t="n" s="4">
        <v>75864000</v>
      </c>
      <c r="C40" t="n" s="4">
        <v>66010000</v>
      </c>
    </row>
    <row r="41" spans="1:3">
      <c r="A41" t="s" s="3">
        <v>188</v>
      </c>
      <c r="B41" t="n" s="4">
        <v>66571000</v>
      </c>
      <c r="C41" t="n" s="4">
        <v>68164000</v>
      </c>
    </row>
    <row r="42" spans="1:3">
      <c r="A42" t="s" s="6">
        <v>189</v>
      </c>
    </row>
    <row r="43" spans="1:3">
      <c r="A43" t="s" s="3">
        <v>190</v>
      </c>
      <c r="B43" t="n" s="4">
        <v>14015000</v>
      </c>
      <c r="C43" t="n" s="4">
        <v>18001000</v>
      </c>
    </row>
    <row r="44" spans="1:3">
      <c r="A44" t="s" s="6">
        <v>191</v>
      </c>
    </row>
    <row r="45" spans="1:3">
      <c r="A45" t="s" s="3">
        <v>192</v>
      </c>
      <c r="B45" t="n" s="4">
        <v>1278000</v>
      </c>
      <c r="C45" t="n" s="4">
        <v>1278000</v>
      </c>
    </row>
    <row r="46" spans="1:3">
      <c r="A46" t="s" s="3">
        <v>193</v>
      </c>
    </row>
    <row r="47" spans="1:3">
      <c r="A47" t="s" s="6">
        <v>180</v>
      </c>
    </row>
    <row r="48" spans="1:3">
      <c r="A48" t="s" s="3">
        <v>194</v>
      </c>
      <c r="B48" t="n" s="7">
        <v>-597000</v>
      </c>
      <c r="C48" t="n" s="7">
        <v>-4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5</v>
      </c>
      <c r="B1" t="s" s="2">
        <v>1</v>
      </c>
    </row>
    <row r="2" spans="1:3">
      <c r="B2" t="s" s="2">
        <v>2</v>
      </c>
      <c r="C2" t="s" s="2">
        <v>47</v>
      </c>
    </row>
    <row r="3" spans="1:3">
      <c r="A3" t="s" s="3">
        <v>102</v>
      </c>
    </row>
    <row r="4" spans="1:3">
      <c r="A4" t="s" s="3">
        <v>196</v>
      </c>
      <c r="B4" t="n" s="7">
        <v>478</v>
      </c>
      <c r="C4" t="n" s="7">
        <v>4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197</v>
      </c>
      <c r="B1" t="s" s="2">
        <v>1</v>
      </c>
    </row>
    <row r="2" spans="1:2">
      <c r="B2" t="s" s="2">
        <v>2</v>
      </c>
    </row>
    <row r="3" spans="1:2">
      <c r="A3" t="s" s="3">
        <v>197</v>
      </c>
      <c r="B3" t="s" s="3">
        <v>72</v>
      </c>
    </row>
    <row r="4" spans="1:2">
      <c r="A4" t="s" s="3">
        <v>102</v>
      </c>
    </row>
    <row r="5" spans="1:2">
      <c r="A5" t="s" s="3">
        <v>197</v>
      </c>
      <c r="B5" t="s" s="3">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73</v>
      </c>
      <c r="B1" t="s" s="2">
        <v>1</v>
      </c>
    </row>
    <row r="2" spans="1:2">
      <c r="B2" t="s" s="2">
        <v>2</v>
      </c>
    </row>
    <row r="3" spans="1:2">
      <c r="A3" t="s" s="3">
        <v>73</v>
      </c>
      <c r="B3" t="s" s="3">
        <v>74</v>
      </c>
    </row>
    <row r="4" spans="1:2">
      <c r="A4" t="s" s="3">
        <v>102</v>
      </c>
    </row>
    <row r="5" spans="1:2">
      <c r="A5" t="s" s="3">
        <v>73</v>
      </c>
      <c r="B5" t="s" s="3">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0</v>
      </c>
      <c r="B1" t="s" s="2">
        <v>1</v>
      </c>
    </row>
    <row r="2" spans="1:2">
      <c r="B2" t="s" s="2">
        <v>2</v>
      </c>
    </row>
    <row r="3" spans="1:2">
      <c r="A3" t="s" s="3">
        <v>102</v>
      </c>
    </row>
    <row r="4" spans="1:2">
      <c r="A4" t="s" s="3">
        <v>200</v>
      </c>
      <c r="B4" t="s" s="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02</v>
      </c>
      <c r="B1" t="s" s="2">
        <v>1</v>
      </c>
    </row>
    <row r="2" spans="1:2">
      <c r="B2" t="s" s="2">
        <v>2</v>
      </c>
    </row>
    <row r="3" spans="1:2">
      <c r="A3" t="s" s="3">
        <v>102</v>
      </c>
    </row>
    <row r="4" spans="1:2">
      <c r="A4" t="s" s="3">
        <v>202</v>
      </c>
      <c r="B4" t="s" s="3">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4</v>
      </c>
      <c r="B1" t="s" s="2">
        <v>1</v>
      </c>
    </row>
    <row r="2" spans="1:2">
      <c r="B2" t="s" s="2">
        <v>2</v>
      </c>
    </row>
    <row r="3" spans="1:2">
      <c r="A3" t="s" s="3">
        <v>102</v>
      </c>
    </row>
    <row r="4" spans="1:2">
      <c r="A4" t="s" s="3">
        <v>204</v>
      </c>
      <c r="B4" t="s" s="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3">
        <v>102</v>
      </c>
    </row>
    <row r="4" spans="1:2">
      <c r="A4" t="s" s="3">
        <v>206</v>
      </c>
      <c r="B4" t="s" s="3">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102</v>
      </c>
    </row>
    <row r="4" spans="1:2">
      <c r="A4" t="s" s="3">
        <v>208</v>
      </c>
      <c r="B4" t="s" s="3">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0</v>
      </c>
      <c r="B1" t="s" s="2">
        <v>1</v>
      </c>
    </row>
    <row r="2" spans="1:2">
      <c r="B2" t="s" s="2">
        <v>2</v>
      </c>
    </row>
    <row r="3" spans="1:2">
      <c r="A3" t="s" s="3">
        <v>102</v>
      </c>
    </row>
    <row r="4" spans="1:2">
      <c r="A4" t="s" s="3">
        <v>210</v>
      </c>
      <c r="B4" t="s" s="3">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v>
      </c>
      <c r="B1" t="s" s="2">
        <v>2</v>
      </c>
      <c r="C1" t="s" s="2">
        <v>27</v>
      </c>
    </row>
    <row r="2" spans="1:3">
      <c r="A2" t="s" s="3">
        <v>42</v>
      </c>
      <c r="B2" t="n" s="8">
        <v>1e-05</v>
      </c>
      <c r="C2" t="n" s="8">
        <v>1e-05</v>
      </c>
    </row>
    <row r="3" spans="1:3">
      <c r="A3" t="s" s="3">
        <v>43</v>
      </c>
      <c r="B3" t="n" s="4">
        <v>1000</v>
      </c>
      <c r="C3" t="n" s="4">
        <v>1000</v>
      </c>
    </row>
    <row r="4" spans="1:3">
      <c r="A4" t="s" s="3">
        <v>44</v>
      </c>
      <c r="B4" t="n" s="4">
        <v>100</v>
      </c>
      <c r="C4" t="n" s="4">
        <v>100</v>
      </c>
    </row>
    <row r="5" spans="1:3">
      <c r="A5" t="s" s="3">
        <v>45</v>
      </c>
      <c r="B5" t="n" s="4">
        <v>100</v>
      </c>
      <c r="C5" t="n" s="4">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77</v>
      </c>
      <c r="B1" t="s" s="2">
        <v>1</v>
      </c>
    </row>
    <row r="2" spans="1:2">
      <c r="B2" t="s" s="2">
        <v>2</v>
      </c>
    </row>
    <row r="3" spans="1:2">
      <c r="A3" t="s" s="3">
        <v>77</v>
      </c>
      <c r="B3" t="s" s="3">
        <v>78</v>
      </c>
    </row>
    <row r="4" spans="1:2">
      <c r="A4" t="s" s="3">
        <v>102</v>
      </c>
    </row>
    <row r="5" spans="1:2">
      <c r="A5" t="s" s="3">
        <v>77</v>
      </c>
      <c r="B5" t="s" s="3">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3</v>
      </c>
      <c r="B1" t="s" s="2">
        <v>1</v>
      </c>
    </row>
    <row r="2" spans="1:2">
      <c r="B2" t="s" s="2">
        <v>2</v>
      </c>
    </row>
    <row r="3" spans="1:2">
      <c r="A3" t="s" s="3">
        <v>102</v>
      </c>
    </row>
    <row r="4" spans="1:2">
      <c r="A4" t="s" s="3">
        <v>213</v>
      </c>
      <c r="B4" t="s" s="3">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5</v>
      </c>
      <c r="B1" t="s" s="2">
        <v>1</v>
      </c>
    </row>
    <row r="2" spans="1:2">
      <c r="B2" t="s" s="2">
        <v>2</v>
      </c>
    </row>
    <row r="3" spans="1:2">
      <c r="A3" t="s" s="3">
        <v>102</v>
      </c>
    </row>
    <row r="4" spans="1:2">
      <c r="A4" t="s" s="3">
        <v>215</v>
      </c>
      <c r="B4" t="s" s="3">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7</v>
      </c>
      <c r="B1" t="s" s="2">
        <v>1</v>
      </c>
    </row>
    <row r="2" spans="1:2">
      <c r="B2" t="s" s="2">
        <v>2</v>
      </c>
    </row>
    <row r="3" spans="1:2">
      <c r="A3" t="s" s="3">
        <v>102</v>
      </c>
    </row>
    <row r="4" spans="1:2">
      <c r="A4" t="s" s="3">
        <v>217</v>
      </c>
      <c r="B4" t="s" s="3">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9</v>
      </c>
      <c r="B1" t="s" s="2">
        <v>1</v>
      </c>
    </row>
    <row r="2" spans="1:2">
      <c r="B2" t="s" s="2">
        <v>2</v>
      </c>
    </row>
    <row r="3" spans="1:2">
      <c r="A3" t="s" s="3">
        <v>102</v>
      </c>
    </row>
    <row r="4" spans="1:2">
      <c r="A4" t="s" s="3">
        <v>219</v>
      </c>
      <c r="B4" t="s" s="3">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1</v>
      </c>
      <c r="B1" t="s" s="2">
        <v>1</v>
      </c>
    </row>
    <row r="2" spans="1:2">
      <c r="B2" t="s" s="2">
        <v>2</v>
      </c>
    </row>
    <row r="3" spans="1:2">
      <c r="A3" t="s" s="3">
        <v>102</v>
      </c>
    </row>
    <row r="4" spans="1:2">
      <c r="A4" t="s" s="3">
        <v>221</v>
      </c>
      <c r="B4" t="s" s="3">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81</v>
      </c>
      <c r="B1" t="s" s="2">
        <v>1</v>
      </c>
    </row>
    <row r="2" spans="1:2">
      <c r="B2" t="s" s="2">
        <v>2</v>
      </c>
    </row>
    <row r="3" spans="1:2">
      <c r="A3" t="s" s="3">
        <v>81</v>
      </c>
      <c r="B3" t="s" s="3">
        <v>82</v>
      </c>
    </row>
    <row r="4" spans="1:2">
      <c r="A4" t="s" s="3">
        <v>102</v>
      </c>
    </row>
    <row r="5" spans="1:2">
      <c r="A5" t="s" s="3">
        <v>81</v>
      </c>
      <c r="B5" t="s" s="3">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225</v>
      </c>
      <c r="B3" t="s" s="3">
        <v>226</v>
      </c>
    </row>
    <row r="4" spans="1:2">
      <c r="A4" t="s" s="3">
        <v>227</v>
      </c>
      <c r="B4" t="s" s="3">
        <v>228</v>
      </c>
    </row>
    <row r="5" spans="1:2">
      <c r="A5" t="s" s="3">
        <v>229</v>
      </c>
      <c r="B5" t="s" s="3">
        <v>230</v>
      </c>
    </row>
    <row r="6" spans="1:2">
      <c r="A6" t="s" s="3">
        <v>231</v>
      </c>
      <c r="B6" t="s" s="3">
        <v>232</v>
      </c>
    </row>
    <row r="7" spans="1:2">
      <c r="A7" t="s" s="3">
        <v>233</v>
      </c>
      <c r="B7" t="s" s="3">
        <v>234</v>
      </c>
    </row>
    <row r="8" spans="1:2">
      <c r="A8" t="s" s="3">
        <v>235</v>
      </c>
      <c r="B8" t="s" s="3">
        <v>236</v>
      </c>
    </row>
    <row r="9" spans="1:2">
      <c r="A9" t="s" s="3">
        <v>237</v>
      </c>
      <c r="B9" t="s" s="3">
        <v>238</v>
      </c>
    </row>
    <row r="10" spans="1:2">
      <c r="A10" t="s" s="3">
        <v>210</v>
      </c>
      <c r="B10" t="s" s="3">
        <v>239</v>
      </c>
    </row>
    <row r="11" spans="1:2">
      <c r="A11" t="s" s="3">
        <v>240</v>
      </c>
      <c r="B11" t="s" s="3">
        <v>241</v>
      </c>
    </row>
    <row r="12" spans="1:2">
      <c r="A12" t="s" s="3">
        <v>242</v>
      </c>
      <c r="B12" t="s" s="3">
        <v>243</v>
      </c>
    </row>
    <row r="13" spans="1:2">
      <c r="A13" t="s" s="3">
        <v>110</v>
      </c>
      <c r="B13" t="s" s="3">
        <v>244</v>
      </c>
    </row>
    <row r="14" spans="1:2">
      <c r="A14" t="s" s="3">
        <v>245</v>
      </c>
      <c r="B14" t="s" s="3">
        <v>246</v>
      </c>
    </row>
    <row r="15" spans="1:2">
      <c r="A15" t="s" s="3">
        <v>247</v>
      </c>
      <c r="B15" t="s" s="3">
        <v>248</v>
      </c>
    </row>
    <row r="16" spans="1:2">
      <c r="A16" t="s" s="3">
        <v>249</v>
      </c>
      <c r="B16" t="s" s="3">
        <v>250</v>
      </c>
    </row>
    <row r="17" spans="1:2">
      <c r="A17" t="s" s="3">
        <v>251</v>
      </c>
      <c r="B17" t="s" s="3">
        <v>252</v>
      </c>
    </row>
    <row r="18" spans="1:2">
      <c r="A18" t="s" s="3">
        <v>253</v>
      </c>
      <c r="B18" t="s" s="3">
        <v>254</v>
      </c>
    </row>
    <row r="19" spans="1:2">
      <c r="A19" t="s" s="3">
        <v>255</v>
      </c>
      <c r="B19" t="s" s="3">
        <v>256</v>
      </c>
    </row>
    <row r="20" spans="1:2">
      <c r="A20" t="s" s="3">
        <v>77</v>
      </c>
      <c r="B20" t="s" s="3">
        <v>257</v>
      </c>
    </row>
    <row r="21" spans="1:2">
      <c r="A21" t="s" s="3">
        <v>258</v>
      </c>
      <c r="B21" t="s" s="3">
        <v>259</v>
      </c>
    </row>
    <row r="22" spans="1:2">
      <c r="A22" t="s" s="3">
        <v>260</v>
      </c>
      <c r="B22" t="s" s="3">
        <v>261</v>
      </c>
    </row>
    <row r="23" spans="1:2">
      <c r="A23" t="s" s="3">
        <v>262</v>
      </c>
      <c r="B23" t="s" s="3">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4</v>
      </c>
      <c r="B1" t="s" s="2">
        <v>1</v>
      </c>
    </row>
    <row r="2" spans="1:2">
      <c r="B2" t="s" s="2">
        <v>2</v>
      </c>
    </row>
    <row r="3" spans="1:2">
      <c r="A3" t="s" s="3">
        <v>102</v>
      </c>
    </row>
    <row r="4" spans="1:2">
      <c r="A4" t="s" s="3">
        <v>265</v>
      </c>
      <c r="B4" t="s" s="3">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67</v>
      </c>
      <c r="B1" t="s" s="2">
        <v>1</v>
      </c>
    </row>
    <row r="2" spans="1:2">
      <c r="B2" t="s" s="2">
        <v>2</v>
      </c>
    </row>
    <row r="3" spans="1:2">
      <c r="A3" t="s" s="3">
        <v>102</v>
      </c>
    </row>
    <row r="4" spans="1:2">
      <c r="A4" t="s" s="3">
        <v>268</v>
      </c>
      <c r="B4" t="s" s="3">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46</v>
      </c>
      <c r="B1" t="s" s="2">
        <v>1</v>
      </c>
    </row>
    <row r="2" spans="1:3">
      <c r="B2" t="s" s="2">
        <v>2</v>
      </c>
      <c r="C2" t="s" s="2">
        <v>47</v>
      </c>
    </row>
    <row r="3" spans="1:3">
      <c r="A3" t="s" s="6">
        <v>48</v>
      </c>
    </row>
    <row r="4" spans="1:3">
      <c r="A4" t="s" s="3">
        <v>49</v>
      </c>
      <c r="C4" t="n" s="7">
        <v>13555</v>
      </c>
    </row>
    <row r="5" spans="1:3">
      <c r="A5" t="s" s="3">
        <v>50</v>
      </c>
      <c r="C5" t="n" s="4">
        <v>-13555</v>
      </c>
    </row>
    <row r="6" spans="1:3">
      <c r="A6" t="s" s="3">
        <v>51</v>
      </c>
      <c r="B6" t="n" s="7">
        <v>0</v>
      </c>
      <c r="C6" t="n" s="4">
        <v>-4744</v>
      </c>
    </row>
    <row r="7" spans="1:3">
      <c r="A7" t="s" s="3">
        <v>52</v>
      </c>
      <c r="C7" t="n" s="7">
        <v>-8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02</v>
      </c>
    </row>
    <row r="4" spans="1:2">
      <c r="A4" t="s" s="3">
        <v>271</v>
      </c>
      <c r="B4" t="s" s="3">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274</v>
      </c>
      <c r="B3" t="s" s="3">
        <v>275</v>
      </c>
    </row>
    <row r="4" spans="1:2">
      <c r="A4" t="s" s="3">
        <v>276</v>
      </c>
      <c r="B4" t="s" s="3">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102</v>
      </c>
    </row>
    <row r="4" spans="1:2">
      <c r="A4" t="s" s="3">
        <v>279</v>
      </c>
      <c r="B4" t="s" s="3">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282</v>
      </c>
      <c r="B3" t="s" s="3">
        <v>283</v>
      </c>
    </row>
    <row r="4" spans="1:2">
      <c r="A4" t="s" s="3">
        <v>284</v>
      </c>
      <c r="B4" t="s" s="3">
        <v>285</v>
      </c>
    </row>
    <row r="5" spans="1:2">
      <c r="A5" t="s" s="3">
        <v>286</v>
      </c>
      <c r="B5" t="s" s="3">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89</v>
      </c>
      <c r="B3" t="s" s="3">
        <v>290</v>
      </c>
    </row>
    <row r="4" spans="1:2">
      <c r="A4" t="s" s="3">
        <v>291</v>
      </c>
      <c r="B4" t="s" s="3">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94</v>
      </c>
      <c r="B3" t="s" s="3">
        <v>295</v>
      </c>
    </row>
    <row r="4" spans="1:2">
      <c r="A4" t="s" s="3">
        <v>296</v>
      </c>
      <c r="B4" t="s" s="3">
        <v>297</v>
      </c>
    </row>
    <row r="5" spans="1:2">
      <c r="A5" t="s" s="3">
        <v>298</v>
      </c>
      <c r="B5" t="s" s="3">
        <v>299</v>
      </c>
    </row>
    <row r="6" spans="1:2">
      <c r="A6" t="s" s="3">
        <v>300</v>
      </c>
      <c r="B6" t="s" s="3">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2</v>
      </c>
      <c r="B1" t="s" s="2">
        <v>1</v>
      </c>
    </row>
    <row r="2" spans="1:2">
      <c r="B2" t="s" s="2">
        <v>2</v>
      </c>
    </row>
    <row r="3" spans="1:2">
      <c r="A3" t="s" s="3">
        <v>303</v>
      </c>
    </row>
    <row r="4" spans="1:2">
      <c r="A4" t="s" s="3">
        <v>304</v>
      </c>
      <c r="B4" t="s" s="3">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06</v>
      </c>
      <c r="B1" t="s" s="2">
        <v>1</v>
      </c>
    </row>
    <row r="2" spans="1:2">
      <c r="B2" t="s" s="2">
        <v>2</v>
      </c>
    </row>
    <row r="3" spans="1:2">
      <c r="A3" t="s" s="3">
        <v>102</v>
      </c>
    </row>
    <row r="4" spans="1:2">
      <c r="A4" t="s" s="3">
        <v>307</v>
      </c>
      <c r="B4" t="s" s="3">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4"/>
    <col customWidth="1" max="5" min="5" width="24"/>
    <col customWidth="1" max="6" min="6" width="24"/>
    <col customWidth="1" max="7" min="7" width="24"/>
  </cols>
  <sheetData>
    <row r="1" spans="1:7">
      <c r="A1" t="s" s="1">
        <v>309</v>
      </c>
      <c r="B1" t="s" s="2">
        <v>310</v>
      </c>
      <c r="C1" t="s" s="2">
        <v>1</v>
      </c>
    </row>
    <row r="2" spans="1:7">
      <c r="B2" t="s" s="2">
        <v>311</v>
      </c>
      <c r="C2" t="s" s="2">
        <v>312</v>
      </c>
      <c r="D2" t="s" s="2">
        <v>313</v>
      </c>
      <c r="E2" t="s" s="2">
        <v>314</v>
      </c>
      <c r="F2" t="s" s="2">
        <v>315</v>
      </c>
      <c r="G2" t="s" s="2">
        <v>316</v>
      </c>
    </row>
    <row r="3" spans="1:7">
      <c r="A3" t="s" s="3">
        <v>317</v>
      </c>
    </row>
    <row r="4" spans="1:7">
      <c r="A4" t="s" s="3">
        <v>42</v>
      </c>
      <c r="F4" t="n" s="8">
        <v>1e-05</v>
      </c>
    </row>
    <row r="5" spans="1:7">
      <c r="A5" t="s" s="3">
        <v>22</v>
      </c>
    </row>
    <row r="6" spans="1:7">
      <c r="A6" t="s" s="3">
        <v>42</v>
      </c>
      <c r="C6" t="n" s="8">
        <v>1e-05</v>
      </c>
      <c r="G6" t="n" s="8">
        <v>1e-05</v>
      </c>
    </row>
    <row r="7" spans="1:7">
      <c r="A7" t="s" s="3">
        <v>318</v>
      </c>
    </row>
    <row r="8" spans="1:7">
      <c r="A8" t="s" s="3">
        <v>42</v>
      </c>
      <c r="D8" t="n" s="8">
        <v>1e-05</v>
      </c>
    </row>
    <row r="9" spans="1:7">
      <c r="A9" t="s" s="3">
        <v>102</v>
      </c>
    </row>
    <row r="10" spans="1:7">
      <c r="A10" t="s" s="3">
        <v>319</v>
      </c>
      <c r="C10" t="n" s="4">
        <v>1</v>
      </c>
    </row>
    <row r="11" spans="1:7">
      <c r="A11" t="s" s="3">
        <v>320</v>
      </c>
      <c r="C11" t="n" s="4">
        <v>1</v>
      </c>
    </row>
    <row r="12" spans="1:7">
      <c r="A12" t="s" s="3">
        <v>321</v>
      </c>
    </row>
    <row r="13" spans="1:7">
      <c r="A13" t="s" s="3">
        <v>322</v>
      </c>
      <c r="B13" t="n" s="7">
        <v>50</v>
      </c>
    </row>
    <row r="14" spans="1:7">
      <c r="A14" t="s" s="3">
        <v>323</v>
      </c>
      <c r="B14" t="n" s="7">
        <v>50</v>
      </c>
    </row>
    <row r="15" spans="1:7">
      <c r="A15" t="s" s="3">
        <v>324</v>
      </c>
    </row>
    <row r="16" spans="1:7">
      <c r="A16" t="s" s="3">
        <v>42</v>
      </c>
      <c r="E16" t="n" s="8">
        <v>1e-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325</v>
      </c>
      <c r="B1" t="s" s="2">
        <v>1</v>
      </c>
    </row>
    <row r="2" spans="1:3">
      <c r="B2" t="s" s="2">
        <v>2</v>
      </c>
      <c r="C2" t="s" s="2">
        <v>47</v>
      </c>
    </row>
    <row r="3" spans="1:3">
      <c r="A3" t="s" s="6">
        <v>326</v>
      </c>
    </row>
    <row r="4" spans="1:3">
      <c r="A4" t="s" s="3">
        <v>327</v>
      </c>
      <c r="B4" t="n" s="9">
        <v>2.7</v>
      </c>
      <c r="C4" t="n" s="9">
        <v>3.1</v>
      </c>
    </row>
    <row r="5" spans="1:3">
      <c r="A5" t="s" s="3">
        <v>328</v>
      </c>
      <c r="B5" t="n" s="9">
        <v>2.5</v>
      </c>
      <c r="C5" t="n" s="10">
        <v>2.6</v>
      </c>
    </row>
    <row r="6" spans="1:3">
      <c r="A6" t="s" s="6">
        <v>229</v>
      </c>
    </row>
    <row r="7" spans="1:3">
      <c r="A7" t="s" s="3">
        <v>329</v>
      </c>
      <c r="B7" t="s" s="3">
        <v>330</v>
      </c>
    </row>
    <row r="8" spans="1:3">
      <c r="A8" t="s" s="6">
        <v>237</v>
      </c>
    </row>
    <row r="9" spans="1:3">
      <c r="A9" t="s" s="3">
        <v>331</v>
      </c>
      <c r="B9" t="n" s="7">
        <v>0</v>
      </c>
      <c r="C9" t="n" s="7">
        <v>0</v>
      </c>
    </row>
    <row r="10" spans="1:3">
      <c r="A10" t="s" s="3">
        <v>332</v>
      </c>
    </row>
    <row r="11" spans="1:3">
      <c r="A11" t="s" s="6">
        <v>326</v>
      </c>
    </row>
    <row r="12" spans="1:3">
      <c r="A12" t="s" s="3">
        <v>333</v>
      </c>
      <c r="B12" t="s" s="3">
        <v>334</v>
      </c>
    </row>
    <row r="13" spans="1:3">
      <c r="A13" t="s" s="3">
        <v>335</v>
      </c>
    </row>
    <row r="14" spans="1:3">
      <c r="A14" t="s" s="6">
        <v>326</v>
      </c>
    </row>
    <row r="15" spans="1:3">
      <c r="A15" t="s" s="3">
        <v>333</v>
      </c>
      <c r="B15" t="s" s="3">
        <v>336</v>
      </c>
    </row>
    <row r="16" spans="1:3">
      <c r="A16" t="s" s="3">
        <v>337</v>
      </c>
    </row>
    <row r="17" spans="1:3">
      <c r="A17" t="s" s="6">
        <v>326</v>
      </c>
    </row>
    <row r="18" spans="1:3">
      <c r="A18" t="s" s="3">
        <v>333</v>
      </c>
      <c r="B18" t="s" s="3">
        <v>336</v>
      </c>
    </row>
    <row r="19" spans="1:3">
      <c r="A19" t="s" s="3">
        <v>338</v>
      </c>
    </row>
    <row r="20" spans="1:3">
      <c r="A20" t="s" s="6">
        <v>326</v>
      </c>
    </row>
    <row r="21" spans="1:3">
      <c r="A21" t="s" s="3">
        <v>333</v>
      </c>
      <c r="B21" t="s" s="3">
        <v>339</v>
      </c>
    </row>
    <row r="22" spans="1:3">
      <c r="A22" t="s" s="3">
        <v>340</v>
      </c>
    </row>
    <row r="23" spans="1:3">
      <c r="A23" t="s" s="6">
        <v>326</v>
      </c>
    </row>
    <row r="24" spans="1:3">
      <c r="A24" t="s" s="3">
        <v>333</v>
      </c>
      <c r="B24" t="s" s="3">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t="s" s="1">
        <v>53</v>
      </c>
      <c r="B1" t="s" s="2">
        <v>54</v>
      </c>
    </row>
    <row r="2" spans="1:2">
      <c r="A2" t="s" s="3">
        <v>55</v>
      </c>
    </row>
    <row r="3" spans="1:2">
      <c r="A3" t="s" s="6">
        <v>56</v>
      </c>
    </row>
    <row r="4" spans="1:2">
      <c r="A4" t="s" s="3">
        <v>57</v>
      </c>
      <c r="B4" t="n" s="4">
        <v>100</v>
      </c>
    </row>
    <row r="5" spans="1:2">
      <c r="A5" t="s" s="3">
        <v>58</v>
      </c>
      <c r="B5" t="n" s="4">
        <v>100</v>
      </c>
    </row>
    <row r="6" spans="1:2">
      <c r="A6" t="s" s="3">
        <v>59</v>
      </c>
    </row>
    <row r="7" spans="1:2">
      <c r="A7" t="s" s="6">
        <v>56</v>
      </c>
    </row>
    <row r="8" spans="1:2">
      <c r="A8" t="s" s="3">
        <v>60</v>
      </c>
      <c r="B8" t="n" s="7">
        <v>100</v>
      </c>
    </row>
    <row r="9" spans="1:2">
      <c r="A9" t="s" s="3">
        <v>61</v>
      </c>
      <c r="B9" t="n" s="4">
        <v>100</v>
      </c>
    </row>
    <row r="10" spans="1:2">
      <c r="A10" t="s" s="3">
        <v>62</v>
      </c>
    </row>
    <row r="11" spans="1:2">
      <c r="A11" t="s" s="6">
        <v>56</v>
      </c>
    </row>
    <row r="12" spans="1:2">
      <c r="A12" t="s" s="3">
        <v>60</v>
      </c>
      <c r="B12" t="n" s="4">
        <v>-8811</v>
      </c>
    </row>
    <row r="13" spans="1:2">
      <c r="A13" t="s" s="3">
        <v>61</v>
      </c>
      <c r="B13" t="n" s="4">
        <v>-8811</v>
      </c>
    </row>
    <row r="14" spans="1:2">
      <c r="A14" t="s" s="3">
        <v>60</v>
      </c>
      <c r="B14" t="n" s="4">
        <v>-8711</v>
      </c>
    </row>
    <row r="15" spans="1:2">
      <c r="A15" t="s" s="3">
        <v>61</v>
      </c>
      <c r="B15" t="n" s="7">
        <v>-87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342</v>
      </c>
      <c r="B1" t="s" s="2">
        <v>1</v>
      </c>
    </row>
    <row r="2" spans="1:3">
      <c r="B2" t="s" s="2">
        <v>343</v>
      </c>
      <c r="C2" t="s" s="2">
        <v>344</v>
      </c>
    </row>
    <row r="3" spans="1:3">
      <c r="A3" t="s" s="6">
        <v>110</v>
      </c>
    </row>
    <row r="4" spans="1:3">
      <c r="A4" t="s" s="3">
        <v>345</v>
      </c>
      <c r="B4" t="n" s="4">
        <v>1</v>
      </c>
    </row>
    <row r="5" spans="1:3">
      <c r="A5" t="s" s="6">
        <v>77</v>
      </c>
    </row>
    <row r="6" spans="1:3">
      <c r="A6" t="s" s="3">
        <v>346</v>
      </c>
      <c r="B6" t="n" s="7">
        <v>0</v>
      </c>
      <c r="C6" t="n"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47</v>
      </c>
    </row>
    <row r="3" spans="1:3">
      <c r="A3" t="s" s="6">
        <v>110</v>
      </c>
    </row>
    <row r="4" spans="1:3">
      <c r="A4" t="s" s="3">
        <v>348</v>
      </c>
      <c r="B4" t="n" s="7">
        <v>0</v>
      </c>
      <c r="C4" t="n" s="7">
        <v>0</v>
      </c>
    </row>
    <row r="5" spans="1:3">
      <c r="A5" t="s" s="3">
        <v>349</v>
      </c>
      <c r="B5" t="n" s="7">
        <v>0</v>
      </c>
      <c r="C5" t="n"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s>
  <sheetData>
    <row r="1" spans="1:5">
      <c r="A1" t="s" s="1">
        <v>350</v>
      </c>
      <c r="B1" t="s" s="2">
        <v>2</v>
      </c>
      <c r="C1" t="s" s="2">
        <v>27</v>
      </c>
      <c r="D1" t="s" s="2">
        <v>2</v>
      </c>
      <c r="E1" t="s" s="2">
        <v>47</v>
      </c>
    </row>
    <row r="2" spans="1:5">
      <c r="A2" t="s" s="6">
        <v>351</v>
      </c>
    </row>
    <row r="3" spans="1:5">
      <c r="A3" t="s" s="3">
        <v>352</v>
      </c>
      <c r="B3" t="n" s="7">
        <v>111900</v>
      </c>
      <c r="C3" t="n" s="7">
        <v>111900</v>
      </c>
      <c r="D3" t="n" s="7">
        <v>111900</v>
      </c>
    </row>
    <row r="4" spans="1:5">
      <c r="A4" t="s" s="3">
        <v>353</v>
      </c>
      <c r="B4" t="n" s="4">
        <v>110538</v>
      </c>
      <c r="C4" t="n" s="4">
        <v>110486</v>
      </c>
      <c r="D4" t="n" s="4">
        <v>110538</v>
      </c>
    </row>
    <row r="5" spans="1:5">
      <c r="A5" t="s" s="3">
        <v>354</v>
      </c>
      <c r="B5" t="n" s="4">
        <v>1362</v>
      </c>
      <c r="C5" t="n" s="4">
        <v>1414</v>
      </c>
      <c r="D5" t="n" s="4">
        <v>1362</v>
      </c>
    </row>
    <row r="6" spans="1:5">
      <c r="A6" t="s" s="3">
        <v>355</v>
      </c>
      <c r="D6" t="n" s="4">
        <v>53</v>
      </c>
      <c r="E6" t="n" s="7">
        <v>53</v>
      </c>
    </row>
    <row r="7" spans="1:5">
      <c r="A7" t="s" s="3">
        <v>356</v>
      </c>
    </row>
    <row r="8" spans="1:5">
      <c r="A8" t="s" s="6">
        <v>351</v>
      </c>
    </row>
    <row r="9" spans="1:5">
      <c r="A9" t="s" s="3">
        <v>352</v>
      </c>
      <c r="B9" t="n" s="4">
        <v>110000</v>
      </c>
      <c r="C9" t="n" s="4">
        <v>110000</v>
      </c>
      <c r="D9" t="n" s="4">
        <v>110000</v>
      </c>
    </row>
    <row r="10" spans="1:5">
      <c r="A10" t="s" s="3">
        <v>353</v>
      </c>
      <c r="B10" t="n" s="7">
        <v>110000</v>
      </c>
      <c r="C10" t="n" s="7">
        <v>110000</v>
      </c>
      <c r="D10" t="n" s="4">
        <v>110000</v>
      </c>
    </row>
    <row r="11" spans="1:5">
      <c r="A11" t="s" s="3">
        <v>357</v>
      </c>
    </row>
    <row r="12" spans="1:5">
      <c r="A12" t="s" s="6">
        <v>351</v>
      </c>
    </row>
    <row r="13" spans="1:5">
      <c r="A13" t="s" s="3">
        <v>358</v>
      </c>
      <c r="B13" t="s" s="3">
        <v>339</v>
      </c>
      <c r="C13" t="s" s="3">
        <v>339</v>
      </c>
    </row>
    <row r="14" spans="1:5">
      <c r="A14" t="s" s="3">
        <v>359</v>
      </c>
    </row>
    <row r="15" spans="1:5">
      <c r="A15" t="s" s="6">
        <v>351</v>
      </c>
    </row>
    <row r="16" spans="1:5">
      <c r="A16" t="s" s="3">
        <v>358</v>
      </c>
      <c r="B16" t="s" s="3">
        <v>341</v>
      </c>
      <c r="C16" t="s" s="3">
        <v>341</v>
      </c>
    </row>
    <row r="17" spans="1:5">
      <c r="A17" t="s" s="3">
        <v>360</v>
      </c>
    </row>
    <row r="18" spans="1:5">
      <c r="A18" t="s" s="6">
        <v>351</v>
      </c>
    </row>
    <row r="19" spans="1:5">
      <c r="A19" t="s" s="3">
        <v>352</v>
      </c>
      <c r="B19" t="n" s="7">
        <v>950</v>
      </c>
      <c r="C19" t="n" s="7">
        <v>950</v>
      </c>
      <c r="D19" t="n" s="4">
        <v>950</v>
      </c>
    </row>
    <row r="20" spans="1:5">
      <c r="A20" t="s" s="3">
        <v>353</v>
      </c>
      <c r="B20" t="n" s="4">
        <v>269</v>
      </c>
      <c r="C20" t="n" s="4">
        <v>243</v>
      </c>
      <c r="D20" t="n" s="4">
        <v>269</v>
      </c>
    </row>
    <row r="21" spans="1:5">
      <c r="A21" t="s" s="3">
        <v>354</v>
      </c>
      <c r="B21" t="n" s="7">
        <v>681</v>
      </c>
      <c r="C21" t="n" s="7">
        <v>707</v>
      </c>
      <c r="D21" t="n" s="4">
        <v>681</v>
      </c>
    </row>
    <row r="22" spans="1:5">
      <c r="A22" t="s" s="3">
        <v>358</v>
      </c>
      <c r="B22" t="s" s="3">
        <v>361</v>
      </c>
      <c r="C22" t="s" s="3">
        <v>361</v>
      </c>
    </row>
    <row r="23" spans="1:5">
      <c r="A23" t="s" s="3">
        <v>362</v>
      </c>
    </row>
    <row r="24" spans="1:5">
      <c r="A24" t="s" s="6">
        <v>351</v>
      </c>
    </row>
    <row r="25" spans="1:5">
      <c r="A25" t="s" s="3">
        <v>352</v>
      </c>
      <c r="B25" t="n" s="7">
        <v>950</v>
      </c>
      <c r="C25" t="n" s="7">
        <v>950</v>
      </c>
      <c r="D25" t="n" s="4">
        <v>950</v>
      </c>
    </row>
    <row r="26" spans="1:5">
      <c r="A26" t="s" s="3">
        <v>353</v>
      </c>
      <c r="B26" t="n" s="4">
        <v>269</v>
      </c>
      <c r="C26" t="n" s="4">
        <v>243</v>
      </c>
      <c r="D26" t="n" s="4">
        <v>269</v>
      </c>
    </row>
    <row r="27" spans="1:5">
      <c r="A27" t="s" s="3">
        <v>354</v>
      </c>
      <c r="B27" t="n" s="7">
        <v>681</v>
      </c>
      <c r="C27" t="n" s="7">
        <v>707</v>
      </c>
      <c r="D27" t="n" s="7">
        <v>681</v>
      </c>
    </row>
    <row r="28" spans="1:5">
      <c r="A28" t="s" s="3">
        <v>358</v>
      </c>
      <c r="B28" t="s" s="3">
        <v>361</v>
      </c>
      <c r="C28" t="s" s="3">
        <v>3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27</v>
      </c>
    </row>
    <row r="2" spans="1:3">
      <c r="A2" t="s" s="6">
        <v>28</v>
      </c>
    </row>
    <row r="3" spans="1:3">
      <c r="A3" t="s" s="3">
        <v>364</v>
      </c>
      <c r="B3" t="n" s="7">
        <v>102734</v>
      </c>
      <c r="C3" t="n" s="7">
        <v>67556</v>
      </c>
    </row>
    <row r="4" spans="1:3">
      <c r="A4" t="s" s="3">
        <v>365</v>
      </c>
      <c r="B4" t="n" s="4">
        <v>53907</v>
      </c>
      <c r="C4" t="n" s="4">
        <v>29595</v>
      </c>
    </row>
    <row r="5" spans="1:3">
      <c r="A5" t="s" s="3">
        <v>366</v>
      </c>
      <c r="B5" t="n" s="4">
        <v>148611</v>
      </c>
      <c r="C5" t="n" s="4">
        <v>155060</v>
      </c>
    </row>
    <row r="6" spans="1:3">
      <c r="A6" t="s" s="3">
        <v>367</v>
      </c>
      <c r="B6" t="n" s="4">
        <v>37349</v>
      </c>
      <c r="C6" t="n" s="4">
        <v>55929</v>
      </c>
    </row>
    <row r="7" spans="1:3">
      <c r="A7" t="s" s="3">
        <v>368</v>
      </c>
      <c r="B7" t="n" s="4">
        <v>118580</v>
      </c>
      <c r="C7" t="n" s="4">
        <v>79512</v>
      </c>
    </row>
    <row r="8" spans="1:3">
      <c r="A8" t="s" s="3">
        <v>369</v>
      </c>
      <c r="B8" t="n" s="4">
        <v>461181</v>
      </c>
      <c r="C8" t="n" s="4">
        <v>387652</v>
      </c>
    </row>
    <row r="9" spans="1:3">
      <c r="A9" t="s" s="6">
        <v>32</v>
      </c>
    </row>
    <row r="10" spans="1:3">
      <c r="A10" t="s" s="3">
        <v>370</v>
      </c>
      <c r="B10" t="n" s="4">
        <v>178063</v>
      </c>
      <c r="C10" t="n" s="4">
        <v>313623</v>
      </c>
    </row>
    <row r="11" spans="1:3">
      <c r="A11" t="s" s="3">
        <v>366</v>
      </c>
      <c r="B11" t="n" s="4">
        <v>455112</v>
      </c>
      <c r="C11" t="n" s="4">
        <v>60973</v>
      </c>
    </row>
    <row r="12" spans="1:3">
      <c r="A12" t="s" s="3">
        <v>367</v>
      </c>
      <c r="B12" t="n" s="4">
        <v>92909</v>
      </c>
      <c r="C12" t="n" s="4">
        <v>311322</v>
      </c>
    </row>
    <row r="13" spans="1:3">
      <c r="A13" t="s" s="3">
        <v>371</v>
      </c>
      <c r="B13" t="n" s="4">
        <v>1</v>
      </c>
      <c r="C13" t="n" s="4">
        <v>285</v>
      </c>
    </row>
    <row r="14" spans="1:3">
      <c r="A14" t="s" s="3">
        <v>372</v>
      </c>
      <c r="B14" t="n" s="4">
        <v>726085</v>
      </c>
      <c r="C14" t="n" s="4">
        <v>686203</v>
      </c>
    </row>
    <row r="15" spans="1:3">
      <c r="A15" t="s" s="3">
        <v>373</v>
      </c>
      <c r="B15" t="n" s="7">
        <v>241800</v>
      </c>
      <c r="C15" t="n" s="7">
        <v>18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7</v>
      </c>
    </row>
    <row r="2" spans="1:3">
      <c r="A2" t="s" s="6">
        <v>108</v>
      </c>
    </row>
    <row r="3" spans="1:3">
      <c r="A3" t="s" s="3">
        <v>375</v>
      </c>
      <c r="B3" t="n" s="7">
        <v>496833</v>
      </c>
      <c r="C3" t="n" s="7">
        <v>236375</v>
      </c>
    </row>
    <row r="4" spans="1:3">
      <c r="A4" t="s" s="6">
        <v>376</v>
      </c>
    </row>
    <row r="5" spans="1:3">
      <c r="A5" t="s" s="3">
        <v>104</v>
      </c>
      <c r="B5" t="n" s="4">
        <v>666963</v>
      </c>
      <c r="C5" t="n" s="4">
        <v>470553</v>
      </c>
    </row>
    <row r="6" spans="1:3">
      <c r="A6" t="s" s="3">
        <v>105</v>
      </c>
      <c r="B6" t="n" s="4">
        <v>272</v>
      </c>
      <c r="C6" t="n" s="4">
        <v>31472</v>
      </c>
    </row>
    <row r="7" spans="1:3">
      <c r="A7" t="s" s="3">
        <v>377</v>
      </c>
      <c r="B7" t="n" s="4">
        <v>667235</v>
      </c>
      <c r="C7" t="n" s="4">
        <v>502025</v>
      </c>
    </row>
    <row r="8" spans="1:3">
      <c r="A8" t="s" s="3">
        <v>378</v>
      </c>
    </row>
    <row r="9" spans="1:3">
      <c r="A9" t="s" s="6">
        <v>108</v>
      </c>
    </row>
    <row r="10" spans="1:3">
      <c r="A10" t="s" s="3">
        <v>375</v>
      </c>
      <c r="B10" t="n" s="4">
        <v>482700</v>
      </c>
      <c r="C10" t="n" s="4">
        <v>219159</v>
      </c>
    </row>
    <row r="11" spans="1:3">
      <c r="A11" t="s" s="3">
        <v>379</v>
      </c>
    </row>
    <row r="12" spans="1:3">
      <c r="A12" t="s" s="6">
        <v>108</v>
      </c>
    </row>
    <row r="13" spans="1:3">
      <c r="A13" t="s" s="3">
        <v>375</v>
      </c>
      <c r="B13" t="n" s="7">
        <v>14133</v>
      </c>
      <c r="C13" t="n" s="7">
        <v>172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14"/>
    <col customWidth="1" max="5" min="5" width="21"/>
  </cols>
  <sheetData>
    <row r="1" spans="1:5">
      <c r="A1" t="s" s="1">
        <v>380</v>
      </c>
      <c r="B1" t="s" s="2">
        <v>1</v>
      </c>
    </row>
    <row r="2" spans="1:5">
      <c r="B2" t="s" s="2">
        <v>343</v>
      </c>
      <c r="C2" t="s" s="2">
        <v>381</v>
      </c>
      <c r="D2" t="s" s="2">
        <v>27</v>
      </c>
      <c r="E2" t="s" s="2">
        <v>382</v>
      </c>
    </row>
    <row r="3" spans="1:5">
      <c r="A3" t="s" s="6">
        <v>383</v>
      </c>
    </row>
    <row r="4" spans="1:5">
      <c r="A4" t="s" s="3">
        <v>384</v>
      </c>
      <c r="B4" t="n" s="4">
        <v>2</v>
      </c>
    </row>
    <row r="5" spans="1:5">
      <c r="A5" t="s" s="3">
        <v>385</v>
      </c>
      <c r="B5" t="n" s="7">
        <v>7602</v>
      </c>
      <c r="C5" t="n" s="7">
        <v>7551</v>
      </c>
    </row>
    <row r="6" spans="1:5">
      <c r="A6" t="s" s="3">
        <v>386</v>
      </c>
    </row>
    <row r="7" spans="1:5">
      <c r="A7" t="s" s="6">
        <v>383</v>
      </c>
    </row>
    <row r="8" spans="1:5">
      <c r="A8" t="s" s="3">
        <v>387</v>
      </c>
      <c r="B8" t="n" s="7">
        <v>100000</v>
      </c>
    </row>
    <row r="9" spans="1:5">
      <c r="A9" t="s" s="3">
        <v>388</v>
      </c>
      <c r="B9" t="s" s="3">
        <v>389</v>
      </c>
      <c r="D9" t="s" s="3">
        <v>390</v>
      </c>
    </row>
    <row r="10" spans="1:5">
      <c r="A10" t="s" s="3">
        <v>391</v>
      </c>
      <c r="B10" t="s" s="3">
        <v>392</v>
      </c>
    </row>
    <row r="11" spans="1:5">
      <c r="A11" t="s" s="3">
        <v>385</v>
      </c>
      <c r="B11" t="n" s="7">
        <v>100</v>
      </c>
      <c r="C11" t="n" s="7">
        <v>100</v>
      </c>
    </row>
    <row r="12" spans="1:5">
      <c r="A12" t="s" s="3">
        <v>393</v>
      </c>
    </row>
    <row r="13" spans="1:5">
      <c r="A13" t="s" s="6">
        <v>383</v>
      </c>
    </row>
    <row r="14" spans="1:5">
      <c r="A14" t="s" s="3">
        <v>387</v>
      </c>
      <c r="B14" t="n" s="7">
        <v>50000</v>
      </c>
      <c r="E14" t="n" s="7">
        <v>50000</v>
      </c>
    </row>
    <row r="15" spans="1:5">
      <c r="A15" t="s" s="3">
        <v>391</v>
      </c>
      <c r="B15" t="s" s="3">
        <v>392</v>
      </c>
    </row>
    <row r="16" spans="1:5">
      <c r="A16" t="s" s="3">
        <v>394</v>
      </c>
    </row>
    <row r="17" spans="1:5">
      <c r="A17" t="s" s="6">
        <v>383</v>
      </c>
    </row>
    <row r="18" spans="1:5">
      <c r="A18" t="s" s="3">
        <v>395</v>
      </c>
      <c r="B18" t="s" s="3">
        <v>3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97</v>
      </c>
      <c r="B1" t="s" s="2">
        <v>1</v>
      </c>
      <c r="E1" t="s" s="2">
        <v>398</v>
      </c>
    </row>
    <row r="2" spans="1:13">
      <c r="B2" t="s" s="2">
        <v>2</v>
      </c>
      <c r="C2" t="s" s="2">
        <v>27</v>
      </c>
      <c r="D2" t="s" s="2">
        <v>47</v>
      </c>
      <c r="E2" t="s" s="2">
        <v>27</v>
      </c>
      <c r="F2" t="s" s="2">
        <v>399</v>
      </c>
      <c r="G2" t="s" s="2">
        <v>400</v>
      </c>
      <c r="H2" t="s" s="2">
        <v>401</v>
      </c>
      <c r="I2" t="s" s="2">
        <v>402</v>
      </c>
      <c r="J2" t="s" s="2">
        <v>403</v>
      </c>
      <c r="K2" t="s" s="2">
        <v>404</v>
      </c>
      <c r="L2" t="s" s="2">
        <v>405</v>
      </c>
      <c r="M2" t="s" s="2">
        <v>406</v>
      </c>
    </row>
    <row r="3" spans="1:13">
      <c r="A3" t="s" s="6">
        <v>407</v>
      </c>
    </row>
    <row r="4" spans="1:13">
      <c r="A4" t="s" s="3">
        <v>385</v>
      </c>
      <c r="B4" t="n" s="7">
        <v>7602</v>
      </c>
      <c r="D4" t="n" s="7">
        <v>7551</v>
      </c>
    </row>
    <row r="5" spans="1:13">
      <c r="A5" t="s" s="3">
        <v>408</v>
      </c>
    </row>
    <row r="6" spans="1:13">
      <c r="A6" t="s" s="6">
        <v>407</v>
      </c>
    </row>
    <row r="7" spans="1:13">
      <c r="A7" t="s" s="3">
        <v>409</v>
      </c>
      <c r="M7" t="n" s="7">
        <v>35000</v>
      </c>
    </row>
    <row r="8" spans="1:13">
      <c r="A8" t="s" s="3">
        <v>410</v>
      </c>
      <c r="M8" t="s" s="3">
        <v>411</v>
      </c>
    </row>
    <row r="9" spans="1:13">
      <c r="A9" t="s" s="3">
        <v>388</v>
      </c>
      <c r="B9" t="s" s="3">
        <v>412</v>
      </c>
      <c r="C9" t="s" s="3">
        <v>413</v>
      </c>
      <c r="E9" t="s" s="3">
        <v>413</v>
      </c>
    </row>
    <row r="10" spans="1:13">
      <c r="A10" t="s" s="3">
        <v>373</v>
      </c>
      <c r="B10" t="n" s="7">
        <v>32600</v>
      </c>
      <c r="C10" t="n" s="7">
        <v>26700</v>
      </c>
      <c r="E10" t="n" s="7">
        <v>26700</v>
      </c>
    </row>
    <row r="11" spans="1:13">
      <c r="A11" t="s" s="3">
        <v>385</v>
      </c>
      <c r="B11" t="n" s="7">
        <v>200</v>
      </c>
      <c r="D11" t="n" s="4">
        <v>100</v>
      </c>
    </row>
    <row r="12" spans="1:13">
      <c r="A12" t="s" s="3">
        <v>414</v>
      </c>
    </row>
    <row r="13" spans="1:13">
      <c r="A13" t="s" s="6">
        <v>407</v>
      </c>
    </row>
    <row r="14" spans="1:13">
      <c r="A14" t="s" s="3">
        <v>415</v>
      </c>
      <c r="B14" t="s" s="3">
        <v>416</v>
      </c>
    </row>
    <row r="15" spans="1:13">
      <c r="A15" t="s" s="3">
        <v>417</v>
      </c>
    </row>
    <row r="16" spans="1:13">
      <c r="A16" t="s" s="6">
        <v>407</v>
      </c>
    </row>
    <row r="17" spans="1:13">
      <c r="A17" t="s" s="3">
        <v>415</v>
      </c>
      <c r="B17" t="s" s="3">
        <v>416</v>
      </c>
    </row>
    <row r="18" spans="1:13">
      <c r="A18" t="s" s="3">
        <v>418</v>
      </c>
    </row>
    <row r="19" spans="1:13">
      <c r="A19" t="s" s="6">
        <v>407</v>
      </c>
    </row>
    <row r="20" spans="1:13">
      <c r="A20" t="s" s="3">
        <v>409</v>
      </c>
      <c r="J20" t="n" s="7">
        <v>300000</v>
      </c>
      <c r="L20" t="n" s="7">
        <v>200000</v>
      </c>
    </row>
    <row r="21" spans="1:13">
      <c r="A21" t="s" s="3">
        <v>419</v>
      </c>
      <c r="B21" t="s" s="3">
        <v>420</v>
      </c>
      <c r="C21" t="s" s="3">
        <v>396</v>
      </c>
      <c r="E21" t="s" s="3">
        <v>396</v>
      </c>
    </row>
    <row r="22" spans="1:13">
      <c r="A22" t="s" s="3">
        <v>373</v>
      </c>
      <c r="B22" t="n" s="7">
        <v>168500</v>
      </c>
      <c r="C22" t="n" s="7">
        <v>124300</v>
      </c>
      <c r="E22" t="n" s="7">
        <v>124300</v>
      </c>
    </row>
    <row r="23" spans="1:13">
      <c r="A23" t="s" s="3">
        <v>385</v>
      </c>
      <c r="B23" t="n" s="7">
        <v>400</v>
      </c>
      <c r="D23" t="n" s="4">
        <v>600</v>
      </c>
    </row>
    <row r="24" spans="1:13">
      <c r="A24" t="s" s="3">
        <v>421</v>
      </c>
    </row>
    <row r="25" spans="1:13">
      <c r="A25" t="s" s="6">
        <v>407</v>
      </c>
    </row>
    <row r="26" spans="1:13">
      <c r="A26" t="s" s="3">
        <v>415</v>
      </c>
      <c r="B26" t="s" s="3">
        <v>422</v>
      </c>
      <c r="E26" t="s" s="3">
        <v>422</v>
      </c>
    </row>
    <row r="27" spans="1:13">
      <c r="A27" t="s" s="3">
        <v>423</v>
      </c>
      <c r="B27" t="s" s="3">
        <v>424</v>
      </c>
      <c r="E27" t="s" s="3">
        <v>424</v>
      </c>
    </row>
    <row r="28" spans="1:13">
      <c r="A28" t="s" s="3">
        <v>425</v>
      </c>
    </row>
    <row r="29" spans="1:13">
      <c r="A29" t="s" s="6">
        <v>407</v>
      </c>
    </row>
    <row r="30" spans="1:13">
      <c r="A30" t="s" s="3">
        <v>409</v>
      </c>
      <c r="K30" t="n" s="7">
        <v>10000</v>
      </c>
    </row>
    <row r="31" spans="1:13">
      <c r="A31" t="s" s="3">
        <v>373</v>
      </c>
      <c r="B31" t="n" s="7">
        <v>0</v>
      </c>
      <c r="C31" t="n" s="4">
        <v>0</v>
      </c>
      <c r="E31" t="n" s="7">
        <v>0</v>
      </c>
    </row>
    <row r="32" spans="1:13">
      <c r="A32" t="s" s="3">
        <v>385</v>
      </c>
      <c r="B32" t="n" s="4">
        <v>300</v>
      </c>
      <c r="D32" t="n" s="4">
        <v>0</v>
      </c>
    </row>
    <row r="33" spans="1:13">
      <c r="A33" t="s" s="3">
        <v>426</v>
      </c>
    </row>
    <row r="34" spans="1:13">
      <c r="A34" t="s" s="6">
        <v>407</v>
      </c>
    </row>
    <row r="35" spans="1:13">
      <c r="A35" t="s" s="3">
        <v>409</v>
      </c>
      <c r="I35" t="n" s="7">
        <v>40000</v>
      </c>
    </row>
    <row r="36" spans="1:13">
      <c r="A36" t="s" s="3">
        <v>410</v>
      </c>
      <c r="I36" t="s" s="3">
        <v>411</v>
      </c>
    </row>
    <row r="37" spans="1:13">
      <c r="A37" t="s" s="3">
        <v>373</v>
      </c>
      <c r="B37" t="n" s="4">
        <v>38600</v>
      </c>
      <c r="C37" t="n" s="7">
        <v>31900</v>
      </c>
      <c r="E37" t="n" s="7">
        <v>31900</v>
      </c>
    </row>
    <row r="38" spans="1:13">
      <c r="A38" t="s" s="3">
        <v>385</v>
      </c>
      <c r="B38" t="n" s="7">
        <v>200</v>
      </c>
      <c r="D38" t="n" s="7">
        <v>100</v>
      </c>
    </row>
    <row r="39" spans="1:13">
      <c r="A39" t="s" s="3">
        <v>427</v>
      </c>
    </row>
    <row r="40" spans="1:13">
      <c r="A40" t="s" s="6">
        <v>407</v>
      </c>
    </row>
    <row r="41" spans="1:13">
      <c r="A41" t="s" s="3">
        <v>388</v>
      </c>
      <c r="B41" t="s" s="3">
        <v>428</v>
      </c>
      <c r="C41" t="s" s="3">
        <v>428</v>
      </c>
      <c r="E41" t="s" s="3">
        <v>428</v>
      </c>
    </row>
    <row r="42" spans="1:13">
      <c r="A42" t="s" s="3">
        <v>415</v>
      </c>
      <c r="B42" t="s" s="3">
        <v>416</v>
      </c>
    </row>
    <row r="43" spans="1:13">
      <c r="A43" t="s" s="3">
        <v>429</v>
      </c>
    </row>
    <row r="44" spans="1:13">
      <c r="A44" t="s" s="6">
        <v>407</v>
      </c>
    </row>
    <row r="45" spans="1:13">
      <c r="A45" t="s" s="3">
        <v>409</v>
      </c>
      <c r="H45" t="n" s="7">
        <v>20000</v>
      </c>
    </row>
    <row r="46" spans="1:13">
      <c r="A46" t="s" s="3">
        <v>373</v>
      </c>
      <c r="B46" t="n" s="7">
        <v>2100</v>
      </c>
      <c r="C46" t="n" s="7">
        <v>100</v>
      </c>
      <c r="E46" t="n" s="7">
        <v>100</v>
      </c>
    </row>
    <row r="47" spans="1:13">
      <c r="A47" t="s" s="3">
        <v>385</v>
      </c>
      <c r="B47" t="n" s="7">
        <v>0</v>
      </c>
      <c r="E47" t="n" s="4">
        <v>0</v>
      </c>
    </row>
    <row r="48" spans="1:13">
      <c r="A48" t="s" s="3">
        <v>430</v>
      </c>
    </row>
    <row r="49" spans="1:13">
      <c r="A49" t="s" s="6">
        <v>407</v>
      </c>
    </row>
    <row r="50" spans="1:13">
      <c r="A50" t="s" s="3">
        <v>388</v>
      </c>
      <c r="B50" t="s" s="3">
        <v>431</v>
      </c>
    </row>
    <row r="51" spans="1:13">
      <c r="A51" t="s" s="3">
        <v>432</v>
      </c>
    </row>
    <row r="52" spans="1:13">
      <c r="A52" t="s" s="6">
        <v>407</v>
      </c>
    </row>
    <row r="53" spans="1:13">
      <c r="A53" t="s" s="3">
        <v>409</v>
      </c>
      <c r="F53" t="n" s="7">
        <v>5000</v>
      </c>
      <c r="G53" t="n" s="7">
        <v>3000</v>
      </c>
    </row>
    <row r="54" spans="1:13">
      <c r="A54" t="s" s="3">
        <v>388</v>
      </c>
      <c r="B54" t="s" s="3">
        <v>433</v>
      </c>
    </row>
    <row r="55" spans="1:13">
      <c r="A55" t="s" s="3">
        <v>373</v>
      </c>
      <c r="B55" t="n" s="7">
        <v>0</v>
      </c>
      <c r="C55" t="n" s="4">
        <v>0</v>
      </c>
      <c r="E55" t="n" s="7">
        <v>0</v>
      </c>
    </row>
    <row r="56" spans="1:13">
      <c r="A56" t="s" s="3">
        <v>385</v>
      </c>
      <c r="B56" t="n" s="7">
        <v>200</v>
      </c>
      <c r="C56" t="n" s="7">
        <v>100</v>
      </c>
    </row>
    <row r="57" spans="1:13">
      <c r="A57" t="s" s="3">
        <v>434</v>
      </c>
      <c r="B57" t="s" s="3">
        <v>4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36</v>
      </c>
      <c r="B1" t="s" s="2">
        <v>437</v>
      </c>
      <c r="C1" t="s" s="2">
        <v>438</v>
      </c>
      <c r="D1" t="s" s="2">
        <v>439</v>
      </c>
      <c r="E1" t="s" s="2">
        <v>2</v>
      </c>
      <c r="F1" t="s" s="2">
        <v>47</v>
      </c>
      <c r="G1" t="s" s="2">
        <v>27</v>
      </c>
    </row>
    <row r="2" spans="1:7">
      <c r="A2" t="s" s="6">
        <v>383</v>
      </c>
    </row>
    <row r="3" spans="1:7">
      <c r="A3" t="s" s="3">
        <v>440</v>
      </c>
      <c r="D3" t="n" s="7">
        <v>320000</v>
      </c>
    </row>
    <row r="4" spans="1:7">
      <c r="A4" t="s" s="3">
        <v>441</v>
      </c>
      <c r="D4" t="s" s="3">
        <v>416</v>
      </c>
    </row>
    <row r="5" spans="1:7">
      <c r="A5" t="s" s="3">
        <v>442</v>
      </c>
      <c r="D5" t="n" s="7">
        <v>313600</v>
      </c>
    </row>
    <row r="6" spans="1:7">
      <c r="A6" t="s" s="3">
        <v>443</v>
      </c>
      <c r="D6" t="n" s="7">
        <v>6400</v>
      </c>
      <c r="E6" t="n" s="7">
        <v>1800</v>
      </c>
      <c r="G6" t="n" s="7">
        <v>1900</v>
      </c>
    </row>
    <row r="7" spans="1:7">
      <c r="A7" t="s" s="3">
        <v>444</v>
      </c>
      <c r="E7" t="s" s="3">
        <v>445</v>
      </c>
    </row>
    <row r="8" spans="1:7">
      <c r="A8" t="s" s="3">
        <v>446</v>
      </c>
      <c r="E8" t="s" s="3">
        <v>447</v>
      </c>
    </row>
    <row r="9" spans="1:7">
      <c r="A9" t="s" s="3">
        <v>448</v>
      </c>
      <c r="B9" t="n" s="7">
        <v>106700</v>
      </c>
      <c r="C9" t="n" s="7">
        <v>150000</v>
      </c>
    </row>
    <row r="10" spans="1:7">
      <c r="A10" t="s" s="3">
        <v>449</v>
      </c>
      <c r="D10" t="s" s="3">
        <v>450</v>
      </c>
    </row>
    <row r="11" spans="1:7">
      <c r="A11" t="s" s="3">
        <v>451</v>
      </c>
      <c r="B11" t="s" s="3">
        <v>422</v>
      </c>
    </row>
    <row r="12" spans="1:7">
      <c r="A12" t="s" s="3">
        <v>452</v>
      </c>
      <c r="B12" t="n" s="7">
        <v>510000</v>
      </c>
      <c r="E12" t="n" s="7">
        <v>502714</v>
      </c>
    </row>
    <row r="13" spans="1:7">
      <c r="A13" t="s" s="3">
        <v>453</v>
      </c>
      <c r="E13" t="s" s="3">
        <v>454</v>
      </c>
    </row>
    <row r="14" spans="1:7">
      <c r="A14" t="s" s="3">
        <v>388</v>
      </c>
      <c r="E14" t="s" s="3">
        <v>455</v>
      </c>
    </row>
    <row r="15" spans="1:7">
      <c r="A15" t="s" s="6">
        <v>456</v>
      </c>
    </row>
    <row r="16" spans="1:7">
      <c r="A16" t="n" s="4">
        <v>2015</v>
      </c>
      <c r="E16" t="n" s="7">
        <v>2914</v>
      </c>
    </row>
    <row r="17" spans="1:7">
      <c r="A17" t="n" s="4">
        <v>2016</v>
      </c>
      <c r="E17" t="n" s="4">
        <v>5100</v>
      </c>
    </row>
    <row r="18" spans="1:7">
      <c r="A18" t="n" s="4">
        <v>2017</v>
      </c>
      <c r="E18" t="n" s="4">
        <v>5100</v>
      </c>
    </row>
    <row r="19" spans="1:7">
      <c r="A19" t="s" s="3">
        <v>457</v>
      </c>
      <c r="E19" t="n" s="4">
        <v>489600</v>
      </c>
    </row>
    <row r="20" spans="1:7">
      <c r="A20" t="s" s="3">
        <v>458</v>
      </c>
      <c r="B20" t="n" s="7">
        <v>510000</v>
      </c>
      <c r="E20" t="n" s="4">
        <v>502714</v>
      </c>
    </row>
    <row r="21" spans="1:7">
      <c r="A21" t="s" s="3">
        <v>459</v>
      </c>
      <c r="E21" t="n" s="4">
        <v>4800</v>
      </c>
      <c r="G21" t="n" s="7">
        <v>5100</v>
      </c>
    </row>
    <row r="22" spans="1:7">
      <c r="A22" t="s" s="3">
        <v>460</v>
      </c>
      <c r="E22" t="n" s="4">
        <v>5100</v>
      </c>
    </row>
    <row r="23" spans="1:7">
      <c r="A23" t="s" s="3">
        <v>461</v>
      </c>
      <c r="E23" t="n" s="4">
        <v>300</v>
      </c>
      <c r="F23" t="n" s="7">
        <v>300</v>
      </c>
    </row>
    <row r="24" spans="1:7">
      <c r="A24" t="s" s="3">
        <v>462</v>
      </c>
      <c r="E24" t="n" s="7">
        <v>100</v>
      </c>
      <c r="F24" t="n" s="7">
        <v>100</v>
      </c>
    </row>
    <row r="25" spans="1:7">
      <c r="A25" t="s" s="3">
        <v>463</v>
      </c>
    </row>
    <row r="26" spans="1:7">
      <c r="A26" t="s" s="6">
        <v>383</v>
      </c>
    </row>
    <row r="27" spans="1:7">
      <c r="A27" t="s" s="3">
        <v>464</v>
      </c>
      <c r="E27" t="s" s="3">
        <v>465</v>
      </c>
    </row>
    <row r="28" spans="1:7">
      <c r="A28" t="s" s="3">
        <v>466</v>
      </c>
      <c r="E28" t="s" s="3">
        <v>467</v>
      </c>
    </row>
    <row r="29" spans="1:7">
      <c r="A29" t="s" s="3">
        <v>468</v>
      </c>
    </row>
    <row r="30" spans="1:7">
      <c r="A30" t="s" s="6">
        <v>383</v>
      </c>
    </row>
    <row r="31" spans="1:7">
      <c r="A31" t="s" s="3">
        <v>469</v>
      </c>
      <c r="E31" t="s" s="3">
        <v>454</v>
      </c>
    </row>
    <row r="32" spans="1:7">
      <c r="A32" t="s" s="3">
        <v>470</v>
      </c>
    </row>
    <row r="33" spans="1:7">
      <c r="A33" t="s" s="6">
        <v>383</v>
      </c>
    </row>
    <row r="34" spans="1:7">
      <c r="A34" t="s" s="3">
        <v>469</v>
      </c>
      <c r="E34" t="s" s="3">
        <v>422</v>
      </c>
    </row>
    <row r="35" spans="1:7">
      <c r="A35" t="s" s="3">
        <v>471</v>
      </c>
    </row>
    <row r="36" spans="1:7">
      <c r="A36" t="s" s="6">
        <v>383</v>
      </c>
    </row>
    <row r="37" spans="1:7">
      <c r="A37" t="s" s="3">
        <v>464</v>
      </c>
      <c r="E37" t="s" s="3">
        <v>396</v>
      </c>
    </row>
    <row r="38" spans="1:7">
      <c r="A38" t="s" s="3">
        <v>466</v>
      </c>
      <c r="E38" t="s" s="3">
        <v>4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3</v>
      </c>
      <c r="B1" t="s" s="2">
        <v>2</v>
      </c>
      <c r="C1" t="s" s="2">
        <v>27</v>
      </c>
    </row>
    <row r="2" spans="1:3">
      <c r="A2" t="s" s="6">
        <v>474</v>
      </c>
    </row>
    <row r="3" spans="1:3">
      <c r="A3" t="s" s="3">
        <v>475</v>
      </c>
      <c r="B3" t="n" s="7">
        <v>0</v>
      </c>
      <c r="C3" t="n" s="7">
        <v>0</v>
      </c>
    </row>
    <row r="4" spans="1:3">
      <c r="A4" t="s" s="3">
        <v>476</v>
      </c>
      <c r="B4" t="n" s="4">
        <v>0</v>
      </c>
      <c r="C4" t="n" s="4">
        <v>0</v>
      </c>
    </row>
    <row r="5" spans="1:3">
      <c r="A5" t="s" s="6">
        <v>28</v>
      </c>
    </row>
    <row r="6" spans="1:3">
      <c r="A6" t="s" s="3">
        <v>477</v>
      </c>
      <c r="B6" t="n" s="4">
        <v>1580274</v>
      </c>
      <c r="C6" t="n" s="4">
        <v>1307933</v>
      </c>
    </row>
    <row r="7" spans="1:3">
      <c r="A7" t="s" s="3">
        <v>478</v>
      </c>
      <c r="B7" t="n" s="4">
        <v>496833</v>
      </c>
      <c r="C7" t="n" s="4">
        <v>236375</v>
      </c>
    </row>
    <row r="8" spans="1:3">
      <c r="A8" t="s" s="3">
        <v>479</v>
      </c>
      <c r="B8" t="n" s="4">
        <v>8679</v>
      </c>
      <c r="C8" t="n" s="4">
        <v>8205</v>
      </c>
    </row>
    <row r="9" spans="1:3">
      <c r="A9" t="s" s="6">
        <v>32</v>
      </c>
    </row>
    <row r="10" spans="1:3">
      <c r="A10" t="s" s="3">
        <v>480</v>
      </c>
      <c r="B10" t="n" s="4">
        <v>1292280</v>
      </c>
      <c r="C10" t="n" s="4">
        <v>1037634</v>
      </c>
    </row>
    <row r="11" spans="1:3">
      <c r="A11" t="s" s="3">
        <v>378</v>
      </c>
    </row>
    <row r="12" spans="1:3">
      <c r="A12" t="s" s="6">
        <v>28</v>
      </c>
    </row>
    <row r="13" spans="1:3">
      <c r="A13" t="s" s="3">
        <v>478</v>
      </c>
      <c r="B13" t="n" s="4">
        <v>482700</v>
      </c>
      <c r="C13" t="n" s="4">
        <v>219159</v>
      </c>
    </row>
    <row r="14" spans="1:3">
      <c r="A14" t="s" s="3">
        <v>379</v>
      </c>
    </row>
    <row r="15" spans="1:3">
      <c r="A15" t="s" s="6">
        <v>28</v>
      </c>
    </row>
    <row r="16" spans="1:3">
      <c r="A16" t="s" s="3">
        <v>478</v>
      </c>
      <c r="B16" t="n" s="4">
        <v>14133</v>
      </c>
      <c r="C16" t="n" s="4">
        <v>17216</v>
      </c>
    </row>
    <row r="17" spans="1:3">
      <c r="A17" t="s" s="3">
        <v>474</v>
      </c>
    </row>
    <row r="18" spans="1:3">
      <c r="A18" t="s" s="6">
        <v>28</v>
      </c>
    </row>
    <row r="19" spans="1:3">
      <c r="A19" t="s" s="3">
        <v>477</v>
      </c>
      <c r="C19" t="n" s="4">
        <v>-1629629</v>
      </c>
    </row>
    <row r="20" spans="1:3">
      <c r="A20" t="s" s="6">
        <v>32</v>
      </c>
    </row>
    <row r="21" spans="1:3">
      <c r="A21" t="s" s="3">
        <v>480</v>
      </c>
      <c r="C21" t="n" s="4">
        <v>-1629629</v>
      </c>
    </row>
    <row r="22" spans="1:3">
      <c r="A22" t="s" s="3">
        <v>481</v>
      </c>
    </row>
    <row r="23" spans="1:3">
      <c r="A23" t="s" s="6">
        <v>28</v>
      </c>
    </row>
    <row r="24" spans="1:3">
      <c r="A24" t="s" s="3">
        <v>477</v>
      </c>
      <c r="C24" t="n" s="4">
        <v>-1629629</v>
      </c>
    </row>
    <row r="25" spans="1:3">
      <c r="A25" t="s" s="6">
        <v>32</v>
      </c>
    </row>
    <row r="26" spans="1:3">
      <c r="A26" t="s" s="3">
        <v>480</v>
      </c>
      <c r="C26" t="n" s="4">
        <v>-1629629</v>
      </c>
    </row>
    <row r="27" spans="1:3">
      <c r="A27" t="s" s="3">
        <v>482</v>
      </c>
    </row>
    <row r="28" spans="1:3">
      <c r="A28" t="s" s="6">
        <v>28</v>
      </c>
    </row>
    <row r="29" spans="1:3">
      <c r="A29" t="s" s="3">
        <v>477</v>
      </c>
      <c r="B29" t="n" s="4">
        <v>1488708</v>
      </c>
      <c r="C29" t="n" s="4">
        <v>1282216</v>
      </c>
    </row>
    <row r="30" spans="1:3">
      <c r="A30" t="s" s="3">
        <v>478</v>
      </c>
      <c r="B30" t="n" s="4">
        <v>496833</v>
      </c>
      <c r="C30" t="n" s="4">
        <v>236375</v>
      </c>
    </row>
    <row r="31" spans="1:3">
      <c r="A31" t="s" s="3">
        <v>479</v>
      </c>
      <c r="B31" t="n" s="4">
        <v>8679</v>
      </c>
      <c r="C31" t="n" s="4">
        <v>8205</v>
      </c>
    </row>
    <row r="32" spans="1:3">
      <c r="A32" t="s" s="6">
        <v>32</v>
      </c>
    </row>
    <row r="33" spans="1:3">
      <c r="A33" t="s" s="3">
        <v>480</v>
      </c>
      <c r="B33" t="n" s="4">
        <v>1288695</v>
      </c>
      <c r="C33" t="n" s="4">
        <v>973456</v>
      </c>
    </row>
    <row r="34" spans="1:3">
      <c r="A34" t="s" s="3">
        <v>483</v>
      </c>
    </row>
    <row r="35" spans="1:3">
      <c r="A35" t="s" s="6">
        <v>28</v>
      </c>
    </row>
    <row r="36" spans="1:3">
      <c r="A36" t="s" s="3">
        <v>477</v>
      </c>
      <c r="B36" t="n" s="4">
        <v>1472279</v>
      </c>
      <c r="C36" t="n" s="4">
        <v>1216532</v>
      </c>
    </row>
    <row r="37" spans="1:3">
      <c r="A37" t="s" s="3">
        <v>478</v>
      </c>
      <c r="B37" t="n" s="4">
        <v>482700</v>
      </c>
      <c r="C37" t="n" s="4">
        <v>219159</v>
      </c>
    </row>
    <row r="38" spans="1:3">
      <c r="A38" t="s" s="6">
        <v>32</v>
      </c>
    </row>
    <row r="39" spans="1:3">
      <c r="A39" t="s" s="3">
        <v>480</v>
      </c>
      <c r="B39" t="n" s="4">
        <v>1250392</v>
      </c>
      <c r="C39" t="n" s="4">
        <v>859836</v>
      </c>
    </row>
    <row r="40" spans="1:3">
      <c r="A40" t="s" s="3">
        <v>484</v>
      </c>
    </row>
    <row r="41" spans="1:3">
      <c r="A41" t="s" s="6">
        <v>28</v>
      </c>
    </row>
    <row r="42" spans="1:3">
      <c r="A42" t="s" s="3">
        <v>477</v>
      </c>
      <c r="B42" t="n" s="4">
        <v>993</v>
      </c>
    </row>
    <row r="43" spans="1:3">
      <c r="A43" t="s" s="6">
        <v>32</v>
      </c>
    </row>
    <row r="44" spans="1:3">
      <c r="A44" t="s" s="3">
        <v>480</v>
      </c>
      <c r="B44" t="n" s="4">
        <v>9512</v>
      </c>
      <c r="C44" t="n" s="4">
        <v>21107</v>
      </c>
    </row>
    <row r="45" spans="1:3">
      <c r="A45" t="s" s="3">
        <v>485</v>
      </c>
    </row>
    <row r="46" spans="1:3">
      <c r="A46" t="s" s="6">
        <v>28</v>
      </c>
    </row>
    <row r="47" spans="1:3">
      <c r="A47" t="s" s="3">
        <v>477</v>
      </c>
      <c r="B47" t="n" s="4">
        <v>15436</v>
      </c>
      <c r="C47" t="n" s="4">
        <v>65684</v>
      </c>
    </row>
    <row r="48" spans="1:3">
      <c r="A48" t="s" s="3">
        <v>478</v>
      </c>
      <c r="B48" t="n" s="4">
        <v>14133</v>
      </c>
      <c r="C48" t="n" s="4">
        <v>17216</v>
      </c>
    </row>
    <row r="49" spans="1:3">
      <c r="A49" t="s" s="6">
        <v>32</v>
      </c>
    </row>
    <row r="50" spans="1:3">
      <c r="A50" t="s" s="3">
        <v>480</v>
      </c>
      <c r="B50" t="n" s="4">
        <v>28791</v>
      </c>
      <c r="C50" t="n" s="4">
        <v>92513</v>
      </c>
    </row>
    <row r="51" spans="1:3">
      <c r="A51" t="s" s="3">
        <v>486</v>
      </c>
    </row>
    <row r="52" spans="1:3">
      <c r="A52" t="s" s="6">
        <v>28</v>
      </c>
    </row>
    <row r="53" spans="1:3">
      <c r="A53" t="s" s="3">
        <v>479</v>
      </c>
      <c r="B53" t="n" s="4">
        <v>8679</v>
      </c>
      <c r="C53" t="n" s="4">
        <v>8205</v>
      </c>
    </row>
    <row r="54" spans="1:3">
      <c r="A54" t="s" s="3">
        <v>487</v>
      </c>
    </row>
    <row r="55" spans="1:3">
      <c r="A55" t="s" s="6">
        <v>28</v>
      </c>
    </row>
    <row r="56" spans="1:3">
      <c r="A56" t="s" s="3">
        <v>477</v>
      </c>
      <c r="B56" t="n" s="4">
        <v>1154077</v>
      </c>
      <c r="C56" t="n" s="4">
        <v>1655346</v>
      </c>
    </row>
    <row r="57" spans="1:3">
      <c r="A57" t="s" s="6">
        <v>32</v>
      </c>
    </row>
    <row r="58" spans="1:3">
      <c r="A58" t="s" s="3">
        <v>480</v>
      </c>
      <c r="B58" t="n" s="4">
        <v>1066096</v>
      </c>
      <c r="C58" t="n" s="4">
        <v>1693807</v>
      </c>
    </row>
    <row r="59" spans="1:3">
      <c r="A59" t="s" s="3">
        <v>488</v>
      </c>
    </row>
    <row r="60" spans="1:3">
      <c r="A60" t="s" s="6">
        <v>28</v>
      </c>
    </row>
    <row r="61" spans="1:3">
      <c r="A61" t="s" s="3">
        <v>477</v>
      </c>
      <c r="B61" t="n" s="4">
        <v>1128453</v>
      </c>
      <c r="C61" t="n" s="4">
        <v>1629637</v>
      </c>
    </row>
    <row r="62" spans="1:3">
      <c r="A62" t="s" s="6">
        <v>32</v>
      </c>
    </row>
    <row r="63" spans="1:3">
      <c r="A63" t="s" s="3">
        <v>480</v>
      </c>
      <c r="B63" t="n" s="4">
        <v>1065436</v>
      </c>
      <c r="C63" t="n" s="4">
        <v>1645820</v>
      </c>
    </row>
    <row r="64" spans="1:3">
      <c r="A64" t="s" s="3">
        <v>489</v>
      </c>
    </row>
    <row r="65" spans="1:3">
      <c r="A65" t="s" s="6">
        <v>28</v>
      </c>
    </row>
    <row r="66" spans="1:3">
      <c r="A66" t="s" s="3">
        <v>477</v>
      </c>
      <c r="B66" t="n" s="4">
        <v>245</v>
      </c>
      <c r="C66" t="n" s="4">
        <v>321</v>
      </c>
    </row>
    <row r="67" spans="1:3">
      <c r="A67" t="s" s="6">
        <v>32</v>
      </c>
    </row>
    <row r="68" spans="1:3">
      <c r="A68" t="s" s="3">
        <v>480</v>
      </c>
      <c r="B68" t="n" s="4">
        <v>533</v>
      </c>
      <c r="C68" t="n" s="4">
        <v>79</v>
      </c>
    </row>
    <row r="69" spans="1:3">
      <c r="A69" t="s" s="3">
        <v>490</v>
      </c>
    </row>
    <row r="70" spans="1:3">
      <c r="A70" t="s" s="6">
        <v>32</v>
      </c>
    </row>
    <row r="71" spans="1:3">
      <c r="A71" t="s" s="3">
        <v>480</v>
      </c>
      <c r="B71" t="n" s="4">
        <v>11</v>
      </c>
      <c r="C71" t="n" s="4">
        <v>12</v>
      </c>
    </row>
    <row r="72" spans="1:3">
      <c r="A72" t="s" s="3">
        <v>491</v>
      </c>
    </row>
    <row r="73" spans="1:3">
      <c r="A73" t="s" s="6">
        <v>28</v>
      </c>
    </row>
    <row r="74" spans="1:3">
      <c r="A74" t="s" s="3">
        <v>477</v>
      </c>
      <c r="B74" t="n" s="4">
        <v>23668</v>
      </c>
      <c r="C74" t="n" s="4">
        <v>17166</v>
      </c>
    </row>
    <row r="75" spans="1:3">
      <c r="A75" t="s" s="6">
        <v>32</v>
      </c>
    </row>
    <row r="76" spans="1:3">
      <c r="A76" t="s" s="3">
        <v>480</v>
      </c>
      <c r="B76" t="n" s="4">
        <v>116</v>
      </c>
      <c r="C76" t="n" s="4">
        <v>47896</v>
      </c>
    </row>
    <row r="77" spans="1:3">
      <c r="A77" t="s" s="3">
        <v>492</v>
      </c>
    </row>
    <row r="78" spans="1:3">
      <c r="A78" t="s" s="6">
        <v>28</v>
      </c>
    </row>
    <row r="79" spans="1:3">
      <c r="A79" t="s" s="3">
        <v>477</v>
      </c>
      <c r="B79" t="n" s="4">
        <v>1711</v>
      </c>
      <c r="C79" t="n" s="4">
        <v>8222</v>
      </c>
    </row>
    <row r="80" spans="1:3">
      <c r="A80" t="s" s="3">
        <v>493</v>
      </c>
    </row>
    <row r="81" spans="1:3">
      <c r="A81" t="s" s="6">
        <v>28</v>
      </c>
    </row>
    <row r="82" spans="1:3">
      <c r="A82" t="s" s="3">
        <v>477</v>
      </c>
      <c r="B82" t="n" s="4">
        <v>-1062511</v>
      </c>
    </row>
    <row r="83" spans="1:3">
      <c r="A83" t="s" s="6">
        <v>32</v>
      </c>
    </row>
    <row r="84" spans="1:3">
      <c r="A84" t="s" s="3">
        <v>480</v>
      </c>
      <c r="B84" t="n" s="4">
        <v>-1062511</v>
      </c>
    </row>
    <row r="85" spans="1:3">
      <c r="A85" t="s" s="3">
        <v>494</v>
      </c>
    </row>
    <row r="86" spans="1:3">
      <c r="A86" t="s" s="6">
        <v>28</v>
      </c>
    </row>
    <row r="87" spans="1:3">
      <c r="A87" t="s" s="3">
        <v>477</v>
      </c>
      <c r="B87" t="n" s="4">
        <v>-1062511</v>
      </c>
    </row>
    <row r="88" spans="1:3">
      <c r="A88" t="s" s="6">
        <v>32</v>
      </c>
    </row>
    <row r="89" spans="1:3">
      <c r="A89" t="s" s="3">
        <v>480</v>
      </c>
      <c r="B89" t="n" s="4">
        <v>-1062511</v>
      </c>
    </row>
    <row r="90" spans="1:3">
      <c r="A90" t="s" s="3">
        <v>495</v>
      </c>
    </row>
    <row r="91" spans="1:3">
      <c r="A91" t="s" s="6">
        <v>28</v>
      </c>
    </row>
    <row r="92" spans="1:3">
      <c r="A92" t="s" s="3">
        <v>477</v>
      </c>
      <c r="B92" t="n" s="4">
        <v>1580274</v>
      </c>
      <c r="C92" t="n" s="4">
        <v>1307933</v>
      </c>
    </row>
    <row r="93" spans="1:3">
      <c r="A93" t="s" s="3">
        <v>478</v>
      </c>
      <c r="B93" t="n" s="4">
        <v>496833</v>
      </c>
      <c r="C93" t="n" s="4">
        <v>236375</v>
      </c>
    </row>
    <row r="94" spans="1:3">
      <c r="A94" t="s" s="3">
        <v>479</v>
      </c>
      <c r="B94" t="n" s="4">
        <v>8679</v>
      </c>
      <c r="C94" t="n" s="4">
        <v>8205</v>
      </c>
    </row>
    <row r="95" spans="1:3">
      <c r="A95" t="s" s="6">
        <v>32</v>
      </c>
    </row>
    <row r="96" spans="1:3">
      <c r="A96" t="s" s="3">
        <v>480</v>
      </c>
      <c r="B96" t="n" s="4">
        <v>1292280</v>
      </c>
      <c r="C96" t="n" s="4">
        <v>1037634</v>
      </c>
    </row>
    <row r="97" spans="1:3">
      <c r="A97" t="s" s="3">
        <v>496</v>
      </c>
    </row>
    <row r="98" spans="1:3">
      <c r="A98" t="s" s="6">
        <v>28</v>
      </c>
    </row>
    <row r="99" spans="1:3">
      <c r="A99" t="s" s="3">
        <v>477</v>
      </c>
      <c r="B99" t="n" s="4">
        <v>65942</v>
      </c>
      <c r="C99" t="n" s="4">
        <v>8</v>
      </c>
    </row>
    <row r="100" spans="1:3">
      <c r="A100" t="s" s="6">
        <v>32</v>
      </c>
    </row>
    <row r="101" spans="1:3">
      <c r="A101" t="s" s="3">
        <v>480</v>
      </c>
      <c r="B101" t="n" s="4">
        <v>2925</v>
      </c>
      <c r="C101" t="n" s="4">
        <v>16191</v>
      </c>
    </row>
    <row r="102" spans="1:3">
      <c r="A102" t="s" s="3">
        <v>497</v>
      </c>
    </row>
    <row r="103" spans="1:3">
      <c r="A103" t="s" s="6">
        <v>28</v>
      </c>
    </row>
    <row r="104" spans="1:3">
      <c r="A104" t="s" s="3">
        <v>477</v>
      </c>
      <c r="B104" t="n" s="4">
        <v>245</v>
      </c>
      <c r="C104" t="n" s="4">
        <v>321</v>
      </c>
    </row>
    <row r="105" spans="1:3">
      <c r="A105" t="s" s="6">
        <v>32</v>
      </c>
    </row>
    <row r="106" spans="1:3">
      <c r="A106" t="s" s="3">
        <v>480</v>
      </c>
      <c r="B106" t="n" s="4">
        <v>533</v>
      </c>
      <c r="C106" t="n" s="4">
        <v>79</v>
      </c>
    </row>
    <row r="107" spans="1:3">
      <c r="A107" t="s" s="3">
        <v>498</v>
      </c>
    </row>
    <row r="108" spans="1:3">
      <c r="A108" t="s" s="6">
        <v>32</v>
      </c>
    </row>
    <row r="109" spans="1:3">
      <c r="A109" t="s" s="3">
        <v>480</v>
      </c>
      <c r="B109" t="n" s="4">
        <v>11</v>
      </c>
      <c r="C109" t="n" s="4">
        <v>12</v>
      </c>
    </row>
    <row r="110" spans="1:3">
      <c r="A110" t="s" s="3">
        <v>499</v>
      </c>
    </row>
    <row r="111" spans="1:3">
      <c r="A111" t="s" s="6">
        <v>28</v>
      </c>
    </row>
    <row r="112" spans="1:3">
      <c r="A112" t="s" s="3">
        <v>477</v>
      </c>
      <c r="B112" t="n" s="4">
        <v>1495947</v>
      </c>
      <c r="C112" t="n" s="4">
        <v>1233698</v>
      </c>
    </row>
    <row r="113" spans="1:3">
      <c r="A113" t="s" s="3">
        <v>478</v>
      </c>
      <c r="B113" t="n" s="4">
        <v>482700</v>
      </c>
      <c r="C113" t="n" s="4">
        <v>219159</v>
      </c>
    </row>
    <row r="114" spans="1:3">
      <c r="A114" t="s" s="6">
        <v>32</v>
      </c>
    </row>
    <row r="115" spans="1:3">
      <c r="A115" t="s" s="3">
        <v>480</v>
      </c>
      <c r="B115" t="n" s="4">
        <v>1250508</v>
      </c>
      <c r="C115" t="n" s="4">
        <v>907732</v>
      </c>
    </row>
    <row r="116" spans="1:3">
      <c r="A116" t="s" s="3">
        <v>500</v>
      </c>
    </row>
    <row r="117" spans="1:3">
      <c r="A117" t="s" s="6">
        <v>28</v>
      </c>
    </row>
    <row r="118" spans="1:3">
      <c r="A118" t="s" s="3">
        <v>477</v>
      </c>
      <c r="B118" t="n" s="4">
        <v>2704</v>
      </c>
      <c r="C118" t="n" s="4">
        <v>8222</v>
      </c>
    </row>
    <row r="119" spans="1:3">
      <c r="A119" t="s" s="6">
        <v>32</v>
      </c>
    </row>
    <row r="120" spans="1:3">
      <c r="A120" t="s" s="3">
        <v>480</v>
      </c>
      <c r="B120" t="n" s="4">
        <v>9512</v>
      </c>
      <c r="C120" t="n" s="4">
        <v>21107</v>
      </c>
    </row>
    <row r="121" spans="1:3">
      <c r="A121" t="s" s="3">
        <v>501</v>
      </c>
    </row>
    <row r="122" spans="1:3">
      <c r="A122" t="s" s="6">
        <v>28</v>
      </c>
    </row>
    <row r="123" spans="1:3">
      <c r="A123" t="s" s="3">
        <v>477</v>
      </c>
      <c r="B123" t="n" s="4">
        <v>15436</v>
      </c>
      <c r="C123" t="n" s="4">
        <v>65684</v>
      </c>
    </row>
    <row r="124" spans="1:3">
      <c r="A124" t="s" s="3">
        <v>478</v>
      </c>
      <c r="B124" t="n" s="4">
        <v>14133</v>
      </c>
      <c r="C124" t="n" s="4">
        <v>17216</v>
      </c>
    </row>
    <row r="125" spans="1:3">
      <c r="A125" t="s" s="6">
        <v>32</v>
      </c>
    </row>
    <row r="126" spans="1:3">
      <c r="A126" t="s" s="3">
        <v>480</v>
      </c>
      <c r="B126" t="n" s="4">
        <v>28791</v>
      </c>
      <c r="C126" t="n" s="4">
        <v>92513</v>
      </c>
    </row>
    <row r="127" spans="1:3">
      <c r="A127" t="s" s="3">
        <v>502</v>
      </c>
    </row>
    <row r="128" spans="1:3">
      <c r="A128" t="s" s="6">
        <v>28</v>
      </c>
    </row>
    <row r="129" spans="1:3">
      <c r="A129" t="s" s="3">
        <v>479</v>
      </c>
      <c r="B129" t="n" s="7">
        <v>8679</v>
      </c>
      <c r="C129" t="n" s="7">
        <v>82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3</v>
      </c>
      <c r="B1" t="s" s="2">
        <v>2</v>
      </c>
      <c r="C1" t="s" s="2">
        <v>27</v>
      </c>
    </row>
    <row r="2" spans="1:3">
      <c r="A2" t="s" s="6">
        <v>104</v>
      </c>
    </row>
    <row r="3" spans="1:3">
      <c r="A3" t="s" s="3">
        <v>504</v>
      </c>
      <c r="B3" t="n" s="7">
        <v>691084</v>
      </c>
      <c r="C3" t="n" s="7">
        <v>484934</v>
      </c>
    </row>
    <row r="4" spans="1:3">
      <c r="A4" t="s" s="3">
        <v>505</v>
      </c>
      <c r="B4" t="n" s="4">
        <v>691084</v>
      </c>
      <c r="C4" t="n" s="4">
        <v>484934</v>
      </c>
    </row>
    <row r="5" spans="1:3">
      <c r="A5" t="s" s="6">
        <v>506</v>
      </c>
    </row>
    <row r="6" spans="1:3">
      <c r="A6" t="s" s="3">
        <v>507</v>
      </c>
      <c r="B6" t="n" s="4">
        <v>-681368</v>
      </c>
      <c r="C6" t="n" s="4">
        <v>-477559</v>
      </c>
    </row>
    <row r="7" spans="1:3">
      <c r="A7" t="s" s="3">
        <v>508</v>
      </c>
      <c r="B7" t="n" s="4">
        <v>9716</v>
      </c>
      <c r="C7" t="n" s="4">
        <v>7375</v>
      </c>
    </row>
    <row r="8" spans="1:3">
      <c r="A8" t="s" s="6">
        <v>105</v>
      </c>
    </row>
    <row r="9" spans="1:3">
      <c r="A9" t="s" s="3">
        <v>504</v>
      </c>
      <c r="B9" t="n" s="4">
        <v>272</v>
      </c>
      <c r="C9" t="n" s="4">
        <v>31463</v>
      </c>
    </row>
    <row r="10" spans="1:3">
      <c r="A10" t="s" s="3">
        <v>505</v>
      </c>
      <c r="B10" t="n" s="4">
        <v>272</v>
      </c>
      <c r="C10" t="n" s="4">
        <v>31463</v>
      </c>
    </row>
    <row r="11" spans="1:3">
      <c r="A11" t="s" s="6">
        <v>506</v>
      </c>
    </row>
    <row r="12" spans="1:3">
      <c r="A12" t="s" s="3">
        <v>507</v>
      </c>
      <c r="B12" t="n" s="4">
        <v>-272</v>
      </c>
      <c r="C12" t="n" s="4">
        <v>-31463</v>
      </c>
    </row>
    <row r="13" spans="1:3">
      <c r="A13" t="s" s="6">
        <v>54</v>
      </c>
    </row>
    <row r="14" spans="1:3">
      <c r="A14" t="s" s="3">
        <v>504</v>
      </c>
      <c r="B14" t="n" s="4">
        <v>1820054</v>
      </c>
      <c r="C14" t="n" s="4">
        <v>2146355</v>
      </c>
    </row>
    <row r="15" spans="1:3">
      <c r="A15" t="s" s="3">
        <v>509</v>
      </c>
      <c r="B15" t="n" s="4">
        <v>-1062511</v>
      </c>
      <c r="C15" t="n" s="4">
        <v>-1629629</v>
      </c>
    </row>
    <row r="16" spans="1:3">
      <c r="A16" t="s" s="3">
        <v>505</v>
      </c>
      <c r="B16" t="n" s="4">
        <v>757543</v>
      </c>
      <c r="C16" t="n" s="4">
        <v>516726</v>
      </c>
    </row>
    <row r="17" spans="1:3">
      <c r="A17" t="s" s="6">
        <v>506</v>
      </c>
    </row>
    <row r="18" spans="1:3">
      <c r="A18" t="s" s="3">
        <v>507</v>
      </c>
      <c r="B18" t="n" s="4">
        <v>-681885</v>
      </c>
      <c r="C18" t="n" s="4">
        <v>-509098</v>
      </c>
    </row>
    <row r="19" spans="1:3">
      <c r="A19" t="s" s="3">
        <v>510</v>
      </c>
      <c r="B19" t="n" s="4">
        <v>-62616</v>
      </c>
    </row>
    <row r="20" spans="1:3">
      <c r="A20" t="s" s="3">
        <v>508</v>
      </c>
      <c r="B20" t="n" s="4">
        <v>13042</v>
      </c>
      <c r="C20" t="n" s="4">
        <v>7628</v>
      </c>
    </row>
    <row r="21" spans="1:3">
      <c r="A21" t="s" s="3">
        <v>511</v>
      </c>
    </row>
    <row r="22" spans="1:3">
      <c r="A22" t="s" s="6">
        <v>173</v>
      </c>
    </row>
    <row r="23" spans="1:3">
      <c r="A23" t="s" s="3">
        <v>504</v>
      </c>
      <c r="B23" t="n" s="4">
        <v>1128453</v>
      </c>
      <c r="C23" t="n" s="4">
        <v>1629637</v>
      </c>
    </row>
    <row r="24" spans="1:3">
      <c r="A24" t="s" s="3">
        <v>509</v>
      </c>
      <c r="B24" t="n" s="4">
        <v>-1062511</v>
      </c>
      <c r="C24" t="n" s="4">
        <v>-1629629</v>
      </c>
    </row>
    <row r="25" spans="1:3">
      <c r="A25" t="s" s="3">
        <v>505</v>
      </c>
      <c r="B25" t="n" s="4">
        <v>65942</v>
      </c>
      <c r="C25" t="n" s="4">
        <v>8</v>
      </c>
    </row>
    <row r="26" spans="1:3">
      <c r="A26" t="s" s="6">
        <v>506</v>
      </c>
    </row>
    <row r="27" spans="1:3">
      <c r="A27" t="s" s="3">
        <v>510</v>
      </c>
      <c r="B27" t="n" s="4">
        <v>-62616</v>
      </c>
    </row>
    <row r="28" spans="1:3">
      <c r="A28" t="s" s="3">
        <v>508</v>
      </c>
      <c r="B28" t="n" s="4">
        <v>3326</v>
      </c>
      <c r="C28" t="n" s="4">
        <v>8</v>
      </c>
    </row>
    <row r="29" spans="1:3">
      <c r="A29" t="s" s="3">
        <v>512</v>
      </c>
    </row>
    <row r="30" spans="1:3">
      <c r="A30" t="s" s="6">
        <v>173</v>
      </c>
    </row>
    <row r="31" spans="1:3">
      <c r="A31" t="s" s="3">
        <v>504</v>
      </c>
      <c r="B31" t="n" s="4">
        <v>245</v>
      </c>
      <c r="C31" t="n" s="4">
        <v>321</v>
      </c>
    </row>
    <row r="32" spans="1:3">
      <c r="A32" t="s" s="3">
        <v>505</v>
      </c>
      <c r="B32" t="n" s="4">
        <v>245</v>
      </c>
      <c r="C32" t="n" s="4">
        <v>321</v>
      </c>
    </row>
    <row r="33" spans="1:3">
      <c r="A33" t="s" s="6">
        <v>506</v>
      </c>
    </row>
    <row r="34" spans="1:3">
      <c r="A34" t="s" s="3">
        <v>507</v>
      </c>
      <c r="B34" t="n" s="7">
        <v>-245</v>
      </c>
      <c r="C34" t="n" s="4">
        <v>-76</v>
      </c>
    </row>
    <row r="35" spans="1:3">
      <c r="A35" t="s" s="3">
        <v>508</v>
      </c>
      <c r="C35" t="n" s="7">
        <v>2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63</v>
      </c>
      <c r="B1" t="s" s="2">
        <v>1</v>
      </c>
    </row>
    <row r="2" spans="1:2">
      <c r="B2" t="s" s="2">
        <v>47</v>
      </c>
    </row>
    <row r="3" spans="1:2">
      <c r="A3" t="s" s="6">
        <v>64</v>
      </c>
    </row>
    <row r="4" spans="1:2">
      <c r="A4" t="s" s="3">
        <v>52</v>
      </c>
      <c r="B4" t="n" s="7">
        <v>-8811</v>
      </c>
    </row>
    <row r="5" spans="1:2">
      <c r="A5" t="s" s="6">
        <v>65</v>
      </c>
    </row>
    <row r="6" spans="1:2">
      <c r="A6" t="s" s="3">
        <v>30</v>
      </c>
      <c r="B6" t="n" s="4">
        <v>-4744</v>
      </c>
    </row>
    <row r="7" spans="1:2">
      <c r="A7" t="s" s="6">
        <v>66</v>
      </c>
    </row>
    <row r="8" spans="1:2">
      <c r="A8" t="s" s="3">
        <v>33</v>
      </c>
      <c r="B8" t="n" s="4">
        <v>14000</v>
      </c>
    </row>
    <row r="9" spans="1:2">
      <c r="A9" t="s" s="3">
        <v>67</v>
      </c>
      <c r="B9" t="n" s="4">
        <v>445</v>
      </c>
    </row>
    <row r="10" spans="1:2">
      <c r="A10" t="s" s="3">
        <v>68</v>
      </c>
      <c r="B10" t="n" s="4">
        <v>445</v>
      </c>
    </row>
    <row r="11" spans="1:2">
      <c r="A11" t="s" s="3">
        <v>69</v>
      </c>
      <c r="B11" t="n" s="4">
        <v>100</v>
      </c>
    </row>
    <row r="12" spans="1:2">
      <c r="A12" t="s" s="3">
        <v>70</v>
      </c>
      <c r="B12" t="n" s="7">
        <v>5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3</v>
      </c>
      <c r="B1" t="s" s="2">
        <v>1</v>
      </c>
      <c r="C1" t="s" s="2">
        <v>398</v>
      </c>
    </row>
    <row r="2" spans="1:3">
      <c r="B2" t="s" s="2">
        <v>2</v>
      </c>
      <c r="C2" t="s" s="2">
        <v>27</v>
      </c>
    </row>
    <row r="3" spans="1:3">
      <c r="A3" t="s" s="6">
        <v>113</v>
      </c>
    </row>
    <row r="4" spans="1:3">
      <c r="A4" t="s" s="3">
        <v>514</v>
      </c>
      <c r="B4" t="n" s="7">
        <v>956897</v>
      </c>
      <c r="C4" t="n" s="7">
        <v>497862</v>
      </c>
    </row>
    <row r="5" spans="1:3">
      <c r="A5" t="s" s="3">
        <v>515</v>
      </c>
      <c r="B5" t="n" s="4">
        <v>956897</v>
      </c>
      <c r="C5" t="n" s="4">
        <v>497862</v>
      </c>
    </row>
    <row r="6" spans="1:3">
      <c r="A6" t="s" s="6">
        <v>516</v>
      </c>
    </row>
    <row r="7" spans="1:3">
      <c r="A7" t="s" s="3">
        <v>507</v>
      </c>
      <c r="B7" t="n" s="4">
        <v>-944435</v>
      </c>
      <c r="C7" t="n" s="4">
        <v>-490768</v>
      </c>
    </row>
    <row r="8" spans="1:3">
      <c r="A8" t="s" s="3">
        <v>510</v>
      </c>
      <c r="B8" t="n" s="4">
        <v>-2846</v>
      </c>
      <c r="C8" t="n" s="4">
        <v>-2812</v>
      </c>
    </row>
    <row r="9" spans="1:3">
      <c r="A9" t="s" s="3">
        <v>508</v>
      </c>
      <c r="B9" t="n" s="4">
        <v>9616</v>
      </c>
      <c r="C9" t="n" s="4">
        <v>4282</v>
      </c>
    </row>
    <row r="10" spans="1:3">
      <c r="A10" t="s" s="6">
        <v>114</v>
      </c>
    </row>
    <row r="11" spans="1:3">
      <c r="A11" t="s" s="3">
        <v>514</v>
      </c>
      <c r="B11" t="n" s="4">
        <v>10973</v>
      </c>
      <c r="C11" t="n" s="4">
        <v>2006</v>
      </c>
    </row>
    <row r="12" spans="1:3">
      <c r="A12" t="s" s="3">
        <v>515</v>
      </c>
      <c r="B12" t="n" s="4">
        <v>10973</v>
      </c>
      <c r="C12" t="n" s="4">
        <v>2006</v>
      </c>
    </row>
    <row r="13" spans="1:3">
      <c r="A13" t="s" s="6">
        <v>516</v>
      </c>
    </row>
    <row r="14" spans="1:3">
      <c r="A14" t="s" s="3">
        <v>507</v>
      </c>
      <c r="B14" t="n" s="4">
        <v>-10973</v>
      </c>
      <c r="C14" t="n" s="4">
        <v>-2006</v>
      </c>
    </row>
    <row r="15" spans="1:3">
      <c r="A15" t="s" s="6">
        <v>54</v>
      </c>
    </row>
    <row r="16" spans="1:3">
      <c r="A16" t="s" s="3">
        <v>514</v>
      </c>
      <c r="B16" t="n" s="4">
        <v>2033850</v>
      </c>
      <c r="C16" t="n" s="4">
        <v>2145779</v>
      </c>
    </row>
    <row r="17" spans="1:3">
      <c r="A17" t="s" s="3">
        <v>517</v>
      </c>
      <c r="B17" t="n" s="4">
        <v>-1062511</v>
      </c>
      <c r="C17" t="n" s="4">
        <v>-1629629</v>
      </c>
    </row>
    <row r="18" spans="1:3">
      <c r="A18" t="s" s="3">
        <v>515</v>
      </c>
      <c r="B18" t="n" s="4">
        <v>971339</v>
      </c>
      <c r="C18" t="n" s="4">
        <v>516150</v>
      </c>
    </row>
    <row r="19" spans="1:3">
      <c r="A19" t="s" s="6">
        <v>516</v>
      </c>
    </row>
    <row r="20" spans="1:3">
      <c r="A20" t="s" s="3">
        <v>507</v>
      </c>
      <c r="B20" t="n" s="4">
        <v>-955653</v>
      </c>
      <c r="C20" t="n" s="4">
        <v>-492853</v>
      </c>
    </row>
    <row r="21" spans="1:3">
      <c r="A21" t="s" s="3">
        <v>510</v>
      </c>
      <c r="B21" t="n" s="4">
        <v>-5057</v>
      </c>
      <c r="C21" t="n" s="4">
        <v>-19015</v>
      </c>
    </row>
    <row r="22" spans="1:3">
      <c r="A22" t="s" s="3">
        <v>508</v>
      </c>
      <c r="B22" t="n" s="4">
        <v>10629</v>
      </c>
      <c r="C22" t="n" s="4">
        <v>4282</v>
      </c>
    </row>
    <row r="23" spans="1:3">
      <c r="A23" t="s" s="3">
        <v>106</v>
      </c>
    </row>
    <row r="24" spans="1:3">
      <c r="A24" t="s" s="6">
        <v>516</v>
      </c>
    </row>
    <row r="25" spans="1:3">
      <c r="A25" t="s" s="3">
        <v>518</v>
      </c>
      <c r="B25" t="n" s="4">
        <v>-64200</v>
      </c>
      <c r="C25" t="n" s="4">
        <v>46400</v>
      </c>
    </row>
    <row r="26" spans="1:3">
      <c r="A26" t="s" s="3">
        <v>115</v>
      </c>
    </row>
    <row r="27" spans="1:3">
      <c r="A27" t="s" s="6">
        <v>516</v>
      </c>
    </row>
    <row r="28" spans="1:3">
      <c r="A28" t="s" s="3">
        <v>518</v>
      </c>
      <c r="B28" t="n" s="4">
        <v>-2900</v>
      </c>
      <c r="C28" t="n" s="4">
        <v>-3600</v>
      </c>
    </row>
    <row r="29" spans="1:3">
      <c r="A29" t="s" s="3">
        <v>511</v>
      </c>
    </row>
    <row r="30" spans="1:3">
      <c r="A30" t="s" s="6">
        <v>100</v>
      </c>
    </row>
    <row r="31" spans="1:3">
      <c r="A31" t="s" s="3">
        <v>504</v>
      </c>
      <c r="B31" t="n" s="4">
        <v>1065436</v>
      </c>
      <c r="C31" t="n" s="4">
        <v>1645820</v>
      </c>
    </row>
    <row r="32" spans="1:3">
      <c r="A32" t="s" s="3">
        <v>517</v>
      </c>
      <c r="B32" t="n" s="4">
        <v>-1062511</v>
      </c>
      <c r="C32" t="n" s="4">
        <v>-1629629</v>
      </c>
    </row>
    <row r="33" spans="1:3">
      <c r="A33" t="s" s="3">
        <v>519</v>
      </c>
      <c r="B33" t="n" s="4">
        <v>2925</v>
      </c>
      <c r="C33" t="n" s="4">
        <v>16191</v>
      </c>
    </row>
    <row r="34" spans="1:3">
      <c r="A34" t="s" s="6">
        <v>516</v>
      </c>
    </row>
    <row r="35" spans="1:3">
      <c r="A35" t="s" s="3">
        <v>510</v>
      </c>
      <c r="B35" t="n" s="4">
        <v>-1912</v>
      </c>
      <c r="C35" t="n" s="4">
        <v>-16191</v>
      </c>
    </row>
    <row r="36" spans="1:3">
      <c r="A36" t="s" s="3">
        <v>508</v>
      </c>
      <c r="B36" t="n" s="4">
        <v>1013</v>
      </c>
    </row>
    <row r="37" spans="1:3">
      <c r="A37" t="s" s="3">
        <v>512</v>
      </c>
    </row>
    <row r="38" spans="1:3">
      <c r="A38" t="s" s="6">
        <v>100</v>
      </c>
    </row>
    <row r="39" spans="1:3">
      <c r="A39" t="s" s="3">
        <v>504</v>
      </c>
      <c r="B39" t="n" s="4">
        <v>533</v>
      </c>
      <c r="C39" t="n" s="4">
        <v>79</v>
      </c>
    </row>
    <row r="40" spans="1:3">
      <c r="A40" t="s" s="3">
        <v>519</v>
      </c>
      <c r="B40" t="n" s="4">
        <v>533</v>
      </c>
      <c r="C40" t="n" s="4">
        <v>79</v>
      </c>
    </row>
    <row r="41" spans="1:3">
      <c r="A41" t="s" s="6">
        <v>516</v>
      </c>
    </row>
    <row r="42" spans="1:3">
      <c r="A42" t="s" s="3">
        <v>507</v>
      </c>
      <c r="B42" t="n" s="4">
        <v>-245</v>
      </c>
      <c r="C42" t="n" s="4">
        <v>-79</v>
      </c>
    </row>
    <row r="43" spans="1:3">
      <c r="A43" t="s" s="3">
        <v>510</v>
      </c>
      <c r="B43" t="n" s="4">
        <v>-288</v>
      </c>
    </row>
    <row r="44" spans="1:3">
      <c r="A44" t="s" s="3">
        <v>520</v>
      </c>
    </row>
    <row r="45" spans="1:3">
      <c r="A45" t="s" s="6">
        <v>100</v>
      </c>
    </row>
    <row r="46" spans="1:3">
      <c r="A46" t="s" s="3">
        <v>504</v>
      </c>
      <c r="B46" t="n" s="4">
        <v>11</v>
      </c>
      <c r="C46" t="n" s="4">
        <v>12</v>
      </c>
    </row>
    <row r="47" spans="1:3">
      <c r="A47" t="s" s="3">
        <v>519</v>
      </c>
      <c r="B47" t="n" s="4">
        <v>11</v>
      </c>
      <c r="C47" t="n" s="4">
        <v>12</v>
      </c>
    </row>
    <row r="48" spans="1:3">
      <c r="A48" t="s" s="6">
        <v>516</v>
      </c>
    </row>
    <row r="49" spans="1:3">
      <c r="A49" t="s" s="3">
        <v>510</v>
      </c>
      <c r="B49" t="n" s="7">
        <v>-11</v>
      </c>
      <c r="C49" t="n" s="7">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27</v>
      </c>
    </row>
    <row r="2" spans="1:3">
      <c r="A2" t="s" s="3">
        <v>522</v>
      </c>
    </row>
    <row r="3" spans="1:3">
      <c r="A3" t="s" s="6">
        <v>523</v>
      </c>
    </row>
    <row r="4" spans="1:3">
      <c r="A4" t="s" s="3">
        <v>524</v>
      </c>
      <c r="B4" t="n" s="7">
        <v>1901</v>
      </c>
      <c r="C4" t="n" s="7">
        <v>241</v>
      </c>
    </row>
    <row r="5" spans="1:3">
      <c r="A5" t="s" s="3">
        <v>525</v>
      </c>
      <c r="B5" t="n" s="4">
        <v>568824</v>
      </c>
      <c r="C5" t="n" s="4">
        <v>561029</v>
      </c>
    </row>
    <row r="6" spans="1:3">
      <c r="A6" t="s" s="3">
        <v>526</v>
      </c>
    </row>
    <row r="7" spans="1:3">
      <c r="A7" t="s" s="6">
        <v>523</v>
      </c>
    </row>
    <row r="8" spans="1:3">
      <c r="A8" t="s" s="3">
        <v>527</v>
      </c>
      <c r="B8" t="n" s="4">
        <v>2437</v>
      </c>
      <c r="C8" t="n" s="4">
        <v>-268</v>
      </c>
    </row>
    <row r="9" spans="1:3">
      <c r="A9" t="s" s="3">
        <v>528</v>
      </c>
      <c r="B9" t="n" s="4">
        <v>434371</v>
      </c>
      <c r="C9" t="n" s="4">
        <v>122948</v>
      </c>
    </row>
    <row r="10" spans="1:3">
      <c r="A10" t="s" s="3">
        <v>529</v>
      </c>
    </row>
    <row r="11" spans="1:3">
      <c r="A11" t="s" s="6">
        <v>523</v>
      </c>
    </row>
    <row r="12" spans="1:3">
      <c r="A12" t="s" s="3">
        <v>524</v>
      </c>
      <c r="B12" t="n" s="4">
        <v>-62144</v>
      </c>
      <c r="C12" t="n" s="4">
        <v>42489</v>
      </c>
    </row>
    <row r="13" spans="1:3">
      <c r="A13" t="s" s="3">
        <v>525</v>
      </c>
      <c r="B13" t="n" s="4">
        <v>30470412</v>
      </c>
      <c r="C13" t="n" s="4">
        <v>28823081</v>
      </c>
    </row>
    <row r="14" spans="1:3">
      <c r="A14" t="s" s="3">
        <v>530</v>
      </c>
    </row>
    <row r="15" spans="1:3">
      <c r="A15" t="s" s="6">
        <v>523</v>
      </c>
    </row>
    <row r="16" spans="1:3">
      <c r="A16" t="s" s="3">
        <v>527</v>
      </c>
      <c r="B16" t="n" s="4">
        <v>-89</v>
      </c>
      <c r="C16" t="n" s="4">
        <v>-295</v>
      </c>
    </row>
    <row r="17" spans="1:3">
      <c r="A17" t="s" s="3">
        <v>528</v>
      </c>
      <c r="B17" t="n" s="4">
        <v>14067</v>
      </c>
      <c r="C17" t="n" s="4">
        <v>15727</v>
      </c>
    </row>
    <row r="18" spans="1:3">
      <c r="A18" t="s" s="3">
        <v>531</v>
      </c>
    </row>
    <row r="19" spans="1:3">
      <c r="A19" t="s" s="6">
        <v>523</v>
      </c>
    </row>
    <row r="20" spans="1:3">
      <c r="A20" t="s" s="3">
        <v>524</v>
      </c>
      <c r="B20" t="n" s="4">
        <v>-3989</v>
      </c>
      <c r="C20" t="n" s="4">
        <v>3180</v>
      </c>
    </row>
    <row r="21" spans="1:3">
      <c r="A21" t="s" s="3">
        <v>525</v>
      </c>
      <c r="B21" t="n" s="4">
        <v>2106049</v>
      </c>
      <c r="C21" t="n" s="4">
        <v>2916222</v>
      </c>
    </row>
    <row r="22" spans="1:3">
      <c r="A22" t="s" s="3">
        <v>532</v>
      </c>
    </row>
    <row r="23" spans="1:3">
      <c r="A23" t="s" s="6">
        <v>523</v>
      </c>
    </row>
    <row r="24" spans="1:3">
      <c r="A24" t="s" s="3">
        <v>527</v>
      </c>
      <c r="B24" t="n" s="4">
        <v>-5282</v>
      </c>
      <c r="C24" t="n" s="4">
        <v>-3077</v>
      </c>
    </row>
    <row r="25" spans="1:3">
      <c r="A25" t="s" s="3">
        <v>528</v>
      </c>
      <c r="B25" t="n" s="4">
        <v>1370721</v>
      </c>
      <c r="C25" t="n" s="4">
        <v>2123341</v>
      </c>
    </row>
    <row r="26" spans="1:3">
      <c r="A26" t="s" s="3">
        <v>533</v>
      </c>
    </row>
    <row r="27" spans="1:3">
      <c r="A27" t="s" s="6">
        <v>523</v>
      </c>
    </row>
    <row r="28" spans="1:3">
      <c r="A28" t="s" s="3">
        <v>524</v>
      </c>
      <c r="B28" t="n" s="4">
        <v>-6</v>
      </c>
      <c r="C28" t="n" s="4">
        <v>504</v>
      </c>
    </row>
    <row r="29" spans="1:3">
      <c r="A29" t="s" s="3">
        <v>525</v>
      </c>
      <c r="B29" t="n" s="4">
        <v>408908</v>
      </c>
      <c r="C29" t="n" s="4">
        <v>857363</v>
      </c>
    </row>
    <row r="30" spans="1:3">
      <c r="A30" t="s" s="3">
        <v>512</v>
      </c>
    </row>
    <row r="31" spans="1:3">
      <c r="A31" t="s" s="6">
        <v>523</v>
      </c>
    </row>
    <row r="32" spans="1:3">
      <c r="A32" t="s" s="3">
        <v>524</v>
      </c>
      <c r="B32" t="n" s="4">
        <v>245</v>
      </c>
      <c r="C32" t="n" s="4">
        <v>321</v>
      </c>
    </row>
    <row r="33" spans="1:3">
      <c r="A33" t="s" s="3">
        <v>527</v>
      </c>
      <c r="B33" t="n" s="4">
        <v>533</v>
      </c>
      <c r="C33" t="n" s="4">
        <v>79</v>
      </c>
    </row>
    <row r="34" spans="1:3">
      <c r="A34" t="s" s="3">
        <v>534</v>
      </c>
    </row>
    <row r="35" spans="1:3">
      <c r="A35" t="s" s="6">
        <v>523</v>
      </c>
    </row>
    <row r="36" spans="1:3">
      <c r="A36" t="s" s="3">
        <v>524</v>
      </c>
      <c r="B36" t="n" s="4">
        <v>245</v>
      </c>
      <c r="C36" t="n" s="4">
        <v>321</v>
      </c>
    </row>
    <row r="37" spans="1:3">
      <c r="A37" t="s" s="3">
        <v>525</v>
      </c>
      <c r="B37" t="n" s="4">
        <v>42312</v>
      </c>
      <c r="C37" t="n" s="4">
        <v>39802</v>
      </c>
    </row>
    <row r="38" spans="1:3">
      <c r="A38" t="s" s="3">
        <v>535</v>
      </c>
    </row>
    <row r="39" spans="1:3">
      <c r="A39" t="s" s="6">
        <v>523</v>
      </c>
    </row>
    <row r="40" spans="1:3">
      <c r="A40" t="s" s="3">
        <v>527</v>
      </c>
      <c r="B40" t="n" s="4">
        <v>533</v>
      </c>
      <c r="C40" t="n" s="4">
        <v>79</v>
      </c>
    </row>
    <row r="41" spans="1:3">
      <c r="A41" t="s" s="3">
        <v>528</v>
      </c>
      <c r="B41" t="n" s="4">
        <v>42507</v>
      </c>
      <c r="C41" t="n" s="4">
        <v>12913</v>
      </c>
    </row>
    <row r="42" spans="1:3">
      <c r="A42" t="s" s="3">
        <v>511</v>
      </c>
    </row>
    <row r="43" spans="1:3">
      <c r="A43" t="s" s="6">
        <v>523</v>
      </c>
    </row>
    <row r="44" spans="1:3">
      <c r="A44" t="s" s="3">
        <v>524</v>
      </c>
      <c r="B44" t="n" s="4">
        <v>1128453</v>
      </c>
      <c r="C44" t="n" s="4">
        <v>1629637</v>
      </c>
    </row>
    <row r="45" spans="1:3">
      <c r="A45" t="s" s="3">
        <v>527</v>
      </c>
      <c r="B45" t="n" s="4">
        <v>1065436</v>
      </c>
      <c r="C45" t="n" s="4">
        <v>1645820</v>
      </c>
    </row>
    <row r="46" spans="1:3">
      <c r="A46" t="s" s="3">
        <v>536</v>
      </c>
    </row>
    <row r="47" spans="1:3">
      <c r="A47" t="s" s="6">
        <v>523</v>
      </c>
    </row>
    <row r="48" spans="1:3">
      <c r="A48" t="s" s="3">
        <v>524</v>
      </c>
      <c r="B48" t="n" s="4">
        <v>1128453</v>
      </c>
      <c r="C48" t="n" s="4">
        <v>1629637</v>
      </c>
    </row>
    <row r="49" spans="1:3">
      <c r="A49" t="s" s="3">
        <v>525</v>
      </c>
      <c r="B49" t="n" s="4">
        <v>53768957</v>
      </c>
      <c r="C49" t="n" s="4">
        <v>127021198</v>
      </c>
    </row>
    <row r="50" spans="1:3">
      <c r="A50" t="s" s="3">
        <v>537</v>
      </c>
    </row>
    <row r="51" spans="1:3">
      <c r="A51" t="s" s="6">
        <v>523</v>
      </c>
    </row>
    <row r="52" spans="1:3">
      <c r="A52" t="s" s="3">
        <v>527</v>
      </c>
      <c r="B52" t="n" s="4">
        <v>1065436</v>
      </c>
      <c r="C52" t="n" s="4">
        <v>1645820</v>
      </c>
    </row>
    <row r="53" spans="1:3">
      <c r="A53" t="s" s="3">
        <v>528</v>
      </c>
      <c r="B53" t="n" s="4">
        <v>37718674</v>
      </c>
      <c r="C53" t="n" s="4">
        <v>125152639</v>
      </c>
    </row>
    <row r="54" spans="1:3">
      <c r="A54" t="s" s="3">
        <v>520</v>
      </c>
    </row>
    <row r="55" spans="1:3">
      <c r="A55" t="s" s="6">
        <v>523</v>
      </c>
    </row>
    <row r="56" spans="1:3">
      <c r="A56" t="s" s="3">
        <v>527</v>
      </c>
      <c r="B56" t="n" s="4">
        <v>11</v>
      </c>
      <c r="C56" t="n" s="4">
        <v>12</v>
      </c>
    </row>
    <row r="57" spans="1:3">
      <c r="A57" t="s" s="3">
        <v>538</v>
      </c>
    </row>
    <row r="58" spans="1:3">
      <c r="A58" t="s" s="6">
        <v>523</v>
      </c>
    </row>
    <row r="59" spans="1:3">
      <c r="A59" t="s" s="3">
        <v>527</v>
      </c>
      <c r="B59" t="n" s="4">
        <v>11</v>
      </c>
      <c r="C59" t="n" s="4">
        <v>12</v>
      </c>
    </row>
    <row r="60" spans="1:3">
      <c r="A60" t="s" s="3">
        <v>528</v>
      </c>
      <c r="B60" t="n" s="7">
        <v>164020</v>
      </c>
      <c r="C60" t="n" s="7">
        <v>1640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9</v>
      </c>
      <c r="B1" t="s" s="2">
        <v>1</v>
      </c>
    </row>
    <row r="2" spans="1:3">
      <c r="B2" t="s" s="2">
        <v>2</v>
      </c>
      <c r="C2" t="s" s="2">
        <v>47</v>
      </c>
    </row>
    <row r="3" spans="1:3">
      <c r="A3" t="s" s="6">
        <v>540</v>
      </c>
    </row>
    <row r="4" spans="1:3">
      <c r="A4" t="s" s="3">
        <v>541</v>
      </c>
      <c r="B4" t="n" s="7">
        <v>310909</v>
      </c>
      <c r="C4" t="n" s="7">
        <v>67800</v>
      </c>
    </row>
    <row r="5" spans="1:3">
      <c r="A5" t="s" s="3">
        <v>542</v>
      </c>
    </row>
    <row r="6" spans="1:3">
      <c r="A6" t="s" s="6">
        <v>540</v>
      </c>
    </row>
    <row r="7" spans="1:3">
      <c r="A7" t="s" s="3">
        <v>541</v>
      </c>
      <c r="B7" t="n" s="4">
        <v>283483</v>
      </c>
      <c r="C7" t="n" s="4">
        <v>26270</v>
      </c>
    </row>
    <row r="8" spans="1:3">
      <c r="A8" t="s" s="3">
        <v>511</v>
      </c>
    </row>
    <row r="9" spans="1:3">
      <c r="A9" t="s" s="6">
        <v>540</v>
      </c>
    </row>
    <row r="10" spans="1:3">
      <c r="A10" t="s" s="3">
        <v>541</v>
      </c>
      <c r="B10" t="n" s="4">
        <v>27855</v>
      </c>
      <c r="C10" t="n" s="4">
        <v>41067</v>
      </c>
    </row>
    <row r="11" spans="1:3">
      <c r="A11" t="s" s="3">
        <v>512</v>
      </c>
    </row>
    <row r="12" spans="1:3">
      <c r="A12" t="s" s="6">
        <v>540</v>
      </c>
    </row>
    <row r="13" spans="1:3">
      <c r="A13" t="s" s="3">
        <v>541</v>
      </c>
      <c r="B13" t="n" s="4">
        <v>-431</v>
      </c>
      <c r="C13" t="n" s="7">
        <v>463</v>
      </c>
    </row>
    <row r="14" spans="1:3">
      <c r="A14" t="s" s="3">
        <v>520</v>
      </c>
    </row>
    <row r="15" spans="1:3">
      <c r="A15" t="s" s="6">
        <v>540</v>
      </c>
    </row>
    <row r="16" spans="1:3">
      <c r="A16" t="s" s="3">
        <v>541</v>
      </c>
      <c r="B16" t="n" s="7">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t="s" s="1">
        <v>84</v>
      </c>
      <c r="B1" t="s" s="2">
        <v>1</v>
      </c>
    </row>
    <row r="2" spans="1:4">
      <c r="B2" t="s" s="2">
        <v>2</v>
      </c>
      <c r="C2" t="s" s="2">
        <v>47</v>
      </c>
      <c r="D2" t="s" s="2">
        <v>27</v>
      </c>
    </row>
    <row r="3" spans="1:4">
      <c r="A3" t="s" s="6">
        <v>543</v>
      </c>
    </row>
    <row r="4" spans="1:4">
      <c r="A4" t="s" s="3">
        <v>50</v>
      </c>
      <c r="C4" t="n" s="7">
        <v>-13555</v>
      </c>
    </row>
    <row r="5" spans="1:4">
      <c r="A5" t="s" s="6">
        <v>544</v>
      </c>
    </row>
    <row r="6" spans="1:4">
      <c r="A6" t="s" s="3">
        <v>545</v>
      </c>
      <c r="B6" t="s" s="3">
        <v>87</v>
      </c>
      <c r="C6" t="s" s="3">
        <v>87</v>
      </c>
    </row>
    <row r="7" spans="1:4">
      <c r="A7" t="s" s="3">
        <v>51</v>
      </c>
      <c r="B7" t="n" s="7">
        <v>0</v>
      </c>
      <c r="C7" t="n" s="7">
        <v>-4744</v>
      </c>
    </row>
    <row r="8" spans="1:4">
      <c r="A8" t="s" s="3">
        <v>102</v>
      </c>
    </row>
    <row r="9" spans="1:4">
      <c r="A9" t="s" s="6">
        <v>543</v>
      </c>
    </row>
    <row r="10" spans="1:4">
      <c r="A10" t="s" s="3">
        <v>546</v>
      </c>
      <c r="B10" t="n" s="4">
        <v>62408000</v>
      </c>
      <c r="C10" t="n" s="4">
        <v>41484000</v>
      </c>
    </row>
    <row r="11" spans="1:4">
      <c r="A11" t="s" s="3">
        <v>547</v>
      </c>
      <c r="B11" t="n" s="4">
        <v>17764000</v>
      </c>
      <c r="C11" t="n" s="4">
        <v>8371000</v>
      </c>
    </row>
    <row r="12" spans="1:4">
      <c r="A12" t="s" s="3">
        <v>50</v>
      </c>
      <c r="B12" t="n" s="4">
        <v>80172000</v>
      </c>
      <c r="C12" t="n" s="4">
        <v>49855000</v>
      </c>
    </row>
    <row r="13" spans="1:4">
      <c r="A13" t="s" s="6">
        <v>548</v>
      </c>
    </row>
    <row r="14" spans="1:4">
      <c r="A14" t="s" s="3">
        <v>549</v>
      </c>
      <c r="B14" t="n" s="4">
        <v>2015000</v>
      </c>
      <c r="C14" t="n" s="4">
        <v>966000</v>
      </c>
    </row>
    <row r="15" spans="1:4">
      <c r="A15" t="s" s="6">
        <v>550</v>
      </c>
    </row>
    <row r="16" spans="1:4">
      <c r="A16" t="s" s="3">
        <v>551</v>
      </c>
      <c r="B16" t="n" s="4">
        <v>713000</v>
      </c>
    </row>
    <row r="17" spans="1:4">
      <c r="A17" t="s" s="3">
        <v>51</v>
      </c>
      <c r="B17" t="n" s="4">
        <v>2728000</v>
      </c>
      <c r="C17" t="n" s="4">
        <v>966000</v>
      </c>
    </row>
    <row r="18" spans="1:4">
      <c r="A18" t="s" s="6">
        <v>544</v>
      </c>
    </row>
    <row r="19" spans="1:4">
      <c r="A19" t="s" s="3">
        <v>552</v>
      </c>
      <c r="B19" t="n" s="7">
        <v>2728000</v>
      </c>
      <c r="C19" t="n" s="7">
        <v>966000</v>
      </c>
    </row>
    <row r="20" spans="1:4">
      <c r="A20" t="s" s="3">
        <v>553</v>
      </c>
      <c r="B20" t="s" s="3">
        <v>554</v>
      </c>
      <c r="C20" t="s" s="3">
        <v>555</v>
      </c>
    </row>
    <row r="21" spans="1:4">
      <c r="A21" t="s" s="3">
        <v>51</v>
      </c>
      <c r="B21" t="n" s="7">
        <v>2728000</v>
      </c>
      <c r="C21" t="n" s="7">
        <v>966000</v>
      </c>
    </row>
    <row r="22" spans="1:4">
      <c r="A22" t="s" s="3">
        <v>556</v>
      </c>
      <c r="B22" t="s" s="3">
        <v>554</v>
      </c>
      <c r="C22" t="s" s="3">
        <v>555</v>
      </c>
    </row>
    <row r="23" spans="1:4">
      <c r="A23" t="s" s="6">
        <v>557</v>
      </c>
    </row>
    <row r="24" spans="1:4">
      <c r="A24" t="s" s="3">
        <v>558</v>
      </c>
      <c r="B24" t="n" s="7">
        <v>268000</v>
      </c>
      <c r="D24" t="n" s="7">
        <v>947000</v>
      </c>
    </row>
    <row r="25" spans="1:4">
      <c r="A25" t="s" s="3">
        <v>559</v>
      </c>
      <c r="B25" t="n" s="4">
        <v>186000</v>
      </c>
      <c r="D25" t="n" s="4">
        <v>18000</v>
      </c>
    </row>
    <row r="26" spans="1:4">
      <c r="A26" t="s" s="3">
        <v>172</v>
      </c>
      <c r="D26" t="n" s="4">
        <v>12000</v>
      </c>
    </row>
    <row r="27" spans="1:4">
      <c r="A27" t="s" s="3">
        <v>560</v>
      </c>
      <c r="B27" t="n" s="4">
        <v>454000</v>
      </c>
      <c r="D27" t="n" s="4">
        <v>977000</v>
      </c>
    </row>
    <row r="28" spans="1:4">
      <c r="A28" t="s" s="6">
        <v>561</v>
      </c>
    </row>
    <row r="29" spans="1:4">
      <c r="A29" t="s" s="3">
        <v>559</v>
      </c>
      <c r="B29" t="n" s="4">
        <v>144000</v>
      </c>
    </row>
    <row r="30" spans="1:4">
      <c r="A30" t="s" s="3">
        <v>562</v>
      </c>
      <c r="B30" t="n" s="4">
        <v>144000</v>
      </c>
    </row>
    <row r="31" spans="1:4">
      <c r="A31" t="s" s="3">
        <v>563</v>
      </c>
      <c r="B31" t="n" s="7">
        <v>0</v>
      </c>
      <c r="D31" t="n"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0"/>
    <col customWidth="1" max="6" min="6" width="27"/>
    <col customWidth="1" max="7" min="7" width="14"/>
  </cols>
  <sheetData>
    <row r="1" spans="1:7">
      <c r="A1" t="s" s="1">
        <v>564</v>
      </c>
      <c r="B1" t="s" s="2">
        <v>92</v>
      </c>
      <c r="C1" t="s" s="2">
        <v>565</v>
      </c>
      <c r="D1" t="s" s="2">
        <v>566</v>
      </c>
      <c r="E1" t="s" s="2">
        <v>567</v>
      </c>
      <c r="F1" t="s" s="2">
        <v>92</v>
      </c>
      <c r="G1" t="s" s="2">
        <v>568</v>
      </c>
    </row>
    <row r="2" spans="1:7">
      <c r="A2" t="s" s="3">
        <v>569</v>
      </c>
      <c r="D2" t="n" s="4">
        <v>3</v>
      </c>
    </row>
    <row r="3" spans="1:7">
      <c r="A3" t="s" s="3">
        <v>570</v>
      </c>
    </row>
    <row r="4" spans="1:7">
      <c r="A4" t="s" s="3">
        <v>571</v>
      </c>
      <c r="D4" t="n" s="7">
        <v>3900</v>
      </c>
    </row>
    <row r="5" spans="1:7">
      <c r="A5" t="s" s="3">
        <v>572</v>
      </c>
      <c r="D5" t="n" s="10">
        <v>1.7</v>
      </c>
    </row>
    <row r="6" spans="1:7">
      <c r="A6" t="s" s="3">
        <v>130</v>
      </c>
    </row>
    <row r="7" spans="1:7">
      <c r="A7" t="s" s="3">
        <v>573</v>
      </c>
      <c r="B7" t="n" s="4">
        <v>1964826</v>
      </c>
      <c r="D7" t="n" s="4">
        <v>1964826</v>
      </c>
      <c r="F7" t="n" s="4">
        <v>1964826</v>
      </c>
    </row>
    <row r="8" spans="1:7">
      <c r="A8" t="s" s="3">
        <v>574</v>
      </c>
      <c r="B8" t="n" s="7">
        <v>19648</v>
      </c>
      <c r="D8" t="n" s="7">
        <v>19648</v>
      </c>
      <c r="F8" t="n" s="7">
        <v>19648</v>
      </c>
    </row>
    <row r="9" spans="1:7">
      <c r="A9" t="s" s="3">
        <v>575</v>
      </c>
      <c r="C9" t="n" s="4">
        <v>3</v>
      </c>
    </row>
    <row r="10" spans="1:7">
      <c r="A10" t="s" s="3">
        <v>576</v>
      </c>
      <c r="D10" t="n" s="4">
        <v>0</v>
      </c>
      <c r="E10" t="n" s="4">
        <v>0</v>
      </c>
    </row>
    <row r="11" spans="1:7">
      <c r="A11" t="s" s="3">
        <v>577</v>
      </c>
      <c r="D11" t="n" s="4">
        <v>0</v>
      </c>
      <c r="E11" t="n" s="4">
        <v>0</v>
      </c>
    </row>
    <row r="12" spans="1:7">
      <c r="A12" t="s" s="3">
        <v>578</v>
      </c>
      <c r="D12" t="n" s="4">
        <v>0</v>
      </c>
      <c r="E12" t="n" s="4">
        <v>0</v>
      </c>
    </row>
    <row r="13" spans="1:7">
      <c r="A13" t="s" s="3">
        <v>579</v>
      </c>
      <c r="D13" t="n" s="4">
        <v>0</v>
      </c>
      <c r="E13" t="n" s="4">
        <v>0</v>
      </c>
    </row>
    <row r="14" spans="1:7">
      <c r="A14" t="s" s="3">
        <v>580</v>
      </c>
      <c r="B14" t="n" s="4">
        <v>1964826</v>
      </c>
      <c r="D14" t="n" s="4">
        <v>1964826</v>
      </c>
      <c r="F14" t="n" s="4">
        <v>1964826</v>
      </c>
    </row>
    <row r="15" spans="1:7">
      <c r="A15" t="s" s="3">
        <v>581</v>
      </c>
      <c r="B15" t="n" s="7">
        <v>0</v>
      </c>
      <c r="D15" t="n" s="7">
        <v>0</v>
      </c>
      <c r="F15" t="n" s="7">
        <v>0</v>
      </c>
    </row>
    <row r="16" spans="1:7">
      <c r="A16" t="s" s="3">
        <v>582</v>
      </c>
      <c r="D16" t="n" s="4">
        <v>1</v>
      </c>
      <c r="F16" t="n" s="4">
        <v>1</v>
      </c>
    </row>
    <row r="17" spans="1:7">
      <c r="A17" t="s" s="3">
        <v>583</v>
      </c>
      <c r="D17" t="s" s="3">
        <v>584</v>
      </c>
    </row>
    <row r="18" spans="1:7">
      <c r="A18" t="s" s="3">
        <v>585</v>
      </c>
    </row>
    <row r="19" spans="1:7">
      <c r="A19" t="s" s="3">
        <v>586</v>
      </c>
      <c r="D19" t="n" s="7">
        <v>100000</v>
      </c>
    </row>
    <row r="20" spans="1:7">
      <c r="A20" t="s" s="3">
        <v>587</v>
      </c>
      <c r="D20" t="n" s="11">
        <v>1.75</v>
      </c>
    </row>
    <row r="21" spans="1:7">
      <c r="A21" t="s" s="3">
        <v>588</v>
      </c>
    </row>
    <row r="22" spans="1:7">
      <c r="A22" t="s" s="3">
        <v>589</v>
      </c>
      <c r="C22" t="n" s="4">
        <v>25000000</v>
      </c>
    </row>
    <row r="23" spans="1:7">
      <c r="A23" t="s" s="3">
        <v>590</v>
      </c>
      <c r="B23" t="n" s="4">
        <v>7381224</v>
      </c>
      <c r="F23" t="n" s="4">
        <v>7381224</v>
      </c>
    </row>
    <row r="24" spans="1:7">
      <c r="A24" t="s" s="3">
        <v>591</v>
      </c>
      <c r="C24" t="s" s="3">
        <v>592</v>
      </c>
    </row>
    <row r="25" spans="1:7">
      <c r="A25" t="s" s="3">
        <v>593</v>
      </c>
      <c r="C25" t="n" s="4">
        <v>1</v>
      </c>
    </row>
    <row r="26" spans="1:7">
      <c r="A26" t="s" s="3">
        <v>594</v>
      </c>
    </row>
    <row r="27" spans="1:7">
      <c r="A27" t="s" s="3">
        <v>573</v>
      </c>
      <c r="C27" t="n" s="4">
        <v>1964826</v>
      </c>
    </row>
    <row r="28" spans="1:7">
      <c r="A28" t="s" s="3">
        <v>574</v>
      </c>
      <c r="C28" t="n" s="7">
        <v>270000</v>
      </c>
    </row>
    <row r="29" spans="1:7">
      <c r="A29" t="s" s="3">
        <v>595</v>
      </c>
    </row>
    <row r="30" spans="1:7">
      <c r="A30" t="s" s="3">
        <v>596</v>
      </c>
      <c r="C30" t="n" s="4">
        <v>5376603</v>
      </c>
    </row>
    <row r="31" spans="1:7">
      <c r="A31" t="s" s="3">
        <v>593</v>
      </c>
      <c r="C31" t="n" s="4">
        <v>1</v>
      </c>
    </row>
    <row r="32" spans="1:7">
      <c r="A32" t="s" s="3">
        <v>597</v>
      </c>
      <c r="C32" t="n" s="4">
        <v>1</v>
      </c>
    </row>
    <row r="33" spans="1:7">
      <c r="A33" t="s" s="3">
        <v>598</v>
      </c>
    </row>
    <row r="34" spans="1:7">
      <c r="A34" t="s" s="3">
        <v>596</v>
      </c>
      <c r="C34" t="n" s="4">
        <v>12242173</v>
      </c>
    </row>
    <row r="35" spans="1:7">
      <c r="A35" t="s" s="3">
        <v>591</v>
      </c>
      <c r="C35" t="s" s="3">
        <v>599</v>
      </c>
    </row>
    <row r="36" spans="1:7">
      <c r="A36" t="s" s="3">
        <v>600</v>
      </c>
    </row>
    <row r="37" spans="1:7">
      <c r="A37" t="s" s="3">
        <v>573</v>
      </c>
      <c r="B37" t="n" s="4">
        <v>93786659</v>
      </c>
      <c r="D37" t="n" s="4">
        <v>93786659</v>
      </c>
      <c r="F37" t="n" s="4">
        <v>93786659</v>
      </c>
    </row>
    <row r="38" spans="1:7">
      <c r="A38" t="s" s="3">
        <v>580</v>
      </c>
      <c r="B38" t="n" s="4">
        <v>93786659</v>
      </c>
      <c r="D38" t="n" s="4">
        <v>93786659</v>
      </c>
      <c r="F38" t="n" s="4">
        <v>93786659</v>
      </c>
    </row>
    <row r="39" spans="1:7">
      <c r="A39" t="s" s="3">
        <v>581</v>
      </c>
      <c r="B39" t="n" s="7">
        <v>0</v>
      </c>
      <c r="D39" t="n" s="7">
        <v>0</v>
      </c>
      <c r="F39" t="n" s="7">
        <v>0</v>
      </c>
    </row>
    <row r="40" spans="1:7">
      <c r="A40" t="s" s="3">
        <v>601</v>
      </c>
    </row>
    <row r="41" spans="1:7">
      <c r="A41" t="s" s="3">
        <v>602</v>
      </c>
      <c r="C41" t="n" s="4">
        <v>2625000</v>
      </c>
    </row>
    <row r="42" spans="1:7">
      <c r="A42" t="s" s="3">
        <v>603</v>
      </c>
    </row>
    <row r="43" spans="1:7">
      <c r="A43" t="s" s="3">
        <v>573</v>
      </c>
      <c r="B43" t="n" s="4">
        <v>214433</v>
      </c>
      <c r="F43" t="n" s="4">
        <v>214433</v>
      </c>
    </row>
    <row r="44" spans="1:7">
      <c r="A44" t="s" s="3">
        <v>604</v>
      </c>
      <c r="B44" t="n" s="4">
        <v>1614322</v>
      </c>
    </row>
    <row r="45" spans="1:7">
      <c r="A45" t="s" s="3">
        <v>605</v>
      </c>
    </row>
    <row r="46" spans="1:7">
      <c r="A46" t="s" s="3">
        <v>573</v>
      </c>
      <c r="B46" t="n" s="4">
        <v>6069007</v>
      </c>
      <c r="D46" t="n" s="4">
        <v>6061930</v>
      </c>
      <c r="F46" t="n" s="4">
        <v>6069007</v>
      </c>
    </row>
    <row r="47" spans="1:7">
      <c r="A47" t="s" s="3">
        <v>606</v>
      </c>
      <c r="D47" t="n" s="4">
        <v>6418</v>
      </c>
      <c r="E47" t="n" s="4">
        <v>0</v>
      </c>
    </row>
    <row r="48" spans="1:7">
      <c r="A48" t="s" s="3">
        <v>579</v>
      </c>
      <c r="D48" t="n" s="4">
        <v>13495</v>
      </c>
      <c r="E48" t="n" s="4">
        <v>6796</v>
      </c>
    </row>
    <row r="49" spans="1:7">
      <c r="A49" t="s" s="3">
        <v>580</v>
      </c>
      <c r="B49" t="n" s="4">
        <v>6069007</v>
      </c>
      <c r="D49" t="n" s="4">
        <v>6061930</v>
      </c>
      <c r="F49" t="n" s="4">
        <v>6069007</v>
      </c>
    </row>
    <row r="50" spans="1:7">
      <c r="A50" t="s" s="3">
        <v>607</v>
      </c>
    </row>
    <row r="51" spans="1:7">
      <c r="A51" t="s" s="3">
        <v>573</v>
      </c>
      <c r="D51" t="n" s="4">
        <v>0</v>
      </c>
      <c r="E51" t="n" s="4">
        <v>0</v>
      </c>
    </row>
    <row r="52" spans="1:7">
      <c r="A52" t="s" s="3">
        <v>608</v>
      </c>
      <c r="D52" t="s" s="3">
        <v>609</v>
      </c>
    </row>
    <row r="53" spans="1:7">
      <c r="A53" t="s" s="3">
        <v>610</v>
      </c>
      <c r="B53" t="s" s="3">
        <v>611</v>
      </c>
      <c r="D53" t="s" s="3">
        <v>611</v>
      </c>
      <c r="F53" t="s" s="3">
        <v>611</v>
      </c>
    </row>
    <row r="54" spans="1:7">
      <c r="A54" t="s" s="3">
        <v>612</v>
      </c>
      <c r="B54" t="s" s="3">
        <v>611</v>
      </c>
      <c r="D54" t="s" s="3">
        <v>611</v>
      </c>
      <c r="F54" t="s" s="3">
        <v>611</v>
      </c>
    </row>
    <row r="55" spans="1:7">
      <c r="A55" t="s" s="3">
        <v>613</v>
      </c>
    </row>
    <row r="56" spans="1:7">
      <c r="A56" t="s" s="3">
        <v>608</v>
      </c>
      <c r="G56" t="s" s="3">
        <v>6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7"/>
    <col customWidth="1" max="5" min="5" width="30"/>
  </cols>
  <sheetData>
    <row r="1" spans="1:5">
      <c r="A1" t="s" s="1">
        <v>614</v>
      </c>
      <c r="B1" t="s" s="2">
        <v>1</v>
      </c>
      <c r="D1" t="s" s="2">
        <v>398</v>
      </c>
    </row>
    <row r="2" spans="1:5">
      <c r="B2" t="s" s="2">
        <v>615</v>
      </c>
      <c r="C2" t="s" s="2">
        <v>616</v>
      </c>
      <c r="D2" t="s" s="2">
        <v>617</v>
      </c>
      <c r="E2" t="s" s="2">
        <v>618</v>
      </c>
    </row>
    <row r="3" spans="1:5">
      <c r="A3" t="s" s="3">
        <v>619</v>
      </c>
    </row>
    <row r="4" spans="1:5">
      <c r="A4" t="s" s="6">
        <v>620</v>
      </c>
    </row>
    <row r="5" spans="1:5">
      <c r="A5" t="s" s="3">
        <v>621</v>
      </c>
      <c r="B5" t="s" s="3">
        <v>609</v>
      </c>
      <c r="C5" t="s" s="3">
        <v>609</v>
      </c>
    </row>
    <row r="6" spans="1:5">
      <c r="A6" t="s" s="3">
        <v>622</v>
      </c>
      <c r="B6" t="n" s="9">
        <v>5.9</v>
      </c>
      <c r="C6" t="n" s="9">
        <v>5.3</v>
      </c>
    </row>
    <row r="7" spans="1:5">
      <c r="A7" t="s" s="3">
        <v>623</v>
      </c>
      <c r="B7" t="n" s="9">
        <v>3.3</v>
      </c>
    </row>
    <row r="8" spans="1:5">
      <c r="A8" t="s" s="3">
        <v>624</v>
      </c>
      <c r="B8" t="s" s="3">
        <v>625</v>
      </c>
    </row>
    <row r="9" spans="1:5">
      <c r="A9" t="s" s="6">
        <v>626</v>
      </c>
    </row>
    <row r="10" spans="1:5">
      <c r="A10" t="s" s="3">
        <v>627</v>
      </c>
      <c r="B10" t="n" s="4">
        <v>6069007</v>
      </c>
      <c r="C10" t="n" s="4">
        <v>4434452</v>
      </c>
      <c r="D10" t="n" s="4">
        <v>4434452</v>
      </c>
    </row>
    <row r="11" spans="1:5">
      <c r="A11" t="s" s="3">
        <v>628</v>
      </c>
      <c r="B11" t="n" s="4">
        <v>6418</v>
      </c>
    </row>
    <row r="12" spans="1:5">
      <c r="A12" t="s" s="3">
        <v>629</v>
      </c>
      <c r="B12" t="n" s="4">
        <v>13495</v>
      </c>
      <c r="C12" t="n" s="4">
        <v>6796</v>
      </c>
    </row>
    <row r="13" spans="1:5">
      <c r="A13" t="s" s="3">
        <v>630</v>
      </c>
      <c r="B13" t="n" s="4">
        <v>6061930</v>
      </c>
      <c r="C13" t="n" s="4">
        <v>4427656</v>
      </c>
      <c r="D13" t="n" s="4">
        <v>6069007</v>
      </c>
      <c r="E13" t="n" s="4">
        <v>4434452</v>
      </c>
    </row>
    <row r="14" spans="1:5">
      <c r="A14" t="s" s="6">
        <v>631</v>
      </c>
    </row>
    <row r="15" spans="1:5">
      <c r="A15" t="s" s="3">
        <v>632</v>
      </c>
      <c r="B15" t="n" s="12">
        <v>7.05</v>
      </c>
      <c r="C15" t="n" s="12">
        <v>6.82</v>
      </c>
      <c r="D15" t="n" s="12">
        <v>6.82</v>
      </c>
    </row>
    <row r="16" spans="1:5">
      <c r="A16" t="s" s="3">
        <v>633</v>
      </c>
      <c r="B16" t="n" s="11">
        <v>7.52</v>
      </c>
    </row>
    <row r="17" spans="1:5">
      <c r="A17" t="s" s="3">
        <v>634</v>
      </c>
      <c r="B17" t="n" s="11">
        <v>7.17</v>
      </c>
      <c r="C17" t="n" s="11">
        <v>6.46</v>
      </c>
    </row>
    <row r="18" spans="1:5">
      <c r="A18" t="s" s="3">
        <v>635</v>
      </c>
      <c r="B18" t="n" s="12">
        <v>7.05</v>
      </c>
      <c r="C18" t="n" s="12">
        <v>6.82</v>
      </c>
      <c r="D18" t="n" s="12">
        <v>7.05</v>
      </c>
      <c r="E18" t="n" s="12">
        <v>6.82</v>
      </c>
    </row>
    <row r="19" spans="1:5">
      <c r="A19" t="s" s="6">
        <v>636</v>
      </c>
    </row>
    <row r="20" spans="1:5">
      <c r="A20" t="s" s="3">
        <v>637</v>
      </c>
      <c r="B20" t="s" s="3">
        <v>638</v>
      </c>
      <c r="C20" t="s" s="3">
        <v>639</v>
      </c>
      <c r="D20" t="s" s="3">
        <v>640</v>
      </c>
      <c r="E20" t="s" s="3">
        <v>641</v>
      </c>
    </row>
    <row r="21" spans="1:5">
      <c r="A21" t="s" s="3">
        <v>642</v>
      </c>
      <c r="B21" t="s" s="3">
        <v>334</v>
      </c>
    </row>
    <row r="22" spans="1:5">
      <c r="A22" t="s" s="3">
        <v>607</v>
      </c>
    </row>
    <row r="23" spans="1:5">
      <c r="A23" t="s" s="6">
        <v>620</v>
      </c>
    </row>
    <row r="24" spans="1:5">
      <c r="A24" t="s" s="3">
        <v>643</v>
      </c>
      <c r="B24" t="n" s="4">
        <v>0</v>
      </c>
      <c r="C24" t="n" s="4">
        <v>0</v>
      </c>
    </row>
    <row r="25" spans="1:5">
      <c r="A25" t="s" s="3">
        <v>622</v>
      </c>
      <c r="B25" t="n" s="7">
        <v>0</v>
      </c>
      <c r="D25" t="n" s="7">
        <v>0</v>
      </c>
    </row>
    <row r="26" spans="1:5">
      <c r="A26" t="s" s="3">
        <v>644</v>
      </c>
    </row>
    <row r="27" spans="1:5">
      <c r="A27" t="s" s="6">
        <v>620</v>
      </c>
    </row>
    <row r="28" spans="1:5">
      <c r="A28" t="s" s="3">
        <v>621</v>
      </c>
      <c r="B28" t="s" s="3">
        <v>609</v>
      </c>
      <c r="C28" t="s" s="3">
        <v>609</v>
      </c>
    </row>
    <row r="29" spans="1:5">
      <c r="A29" t="s" s="3">
        <v>613</v>
      </c>
    </row>
    <row r="30" spans="1:5">
      <c r="A30" t="s" s="6">
        <v>620</v>
      </c>
    </row>
    <row r="31" spans="1:5">
      <c r="A31" t="s" s="3">
        <v>622</v>
      </c>
      <c r="B31" t="n" s="7">
        <v>0</v>
      </c>
      <c r="D31" t="n" s="7">
        <v>0</v>
      </c>
    </row>
    <row r="32" spans="1:5">
      <c r="A32" t="s" s="3">
        <v>645</v>
      </c>
    </row>
    <row r="33" spans="1:5">
      <c r="A33" t="s" s="6">
        <v>620</v>
      </c>
    </row>
    <row r="34" spans="1:5">
      <c r="A34" t="s" s="3">
        <v>621</v>
      </c>
      <c r="B34" t="s" s="3">
        <v>609</v>
      </c>
      <c r="C34" t="s" s="3">
        <v>609</v>
      </c>
    </row>
    <row r="35" spans="1:5">
      <c r="A35" t="s" s="3">
        <v>646</v>
      </c>
      <c r="B35" t="n" s="4">
        <v>0</v>
      </c>
      <c r="D35" t="n" s="4">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647</v>
      </c>
      <c r="B1" t="s" s="2">
        <v>1</v>
      </c>
    </row>
    <row r="2" spans="1:3">
      <c r="B2" t="s" s="2">
        <v>343</v>
      </c>
      <c r="C2" t="s" s="2">
        <v>344</v>
      </c>
    </row>
    <row r="3" spans="1:3">
      <c r="A3" t="s" s="3">
        <v>648</v>
      </c>
      <c r="B3" t="n" s="4">
        <v>2</v>
      </c>
    </row>
    <row r="4" spans="1:3">
      <c r="A4" t="s" s="3">
        <v>649</v>
      </c>
      <c r="B4" t="n" s="7">
        <v>1</v>
      </c>
    </row>
    <row r="5" spans="1:3">
      <c r="A5" t="s" s="3">
        <v>650</v>
      </c>
      <c r="B5" t="n" s="10">
        <v>65.09999999999999</v>
      </c>
      <c r="C5" t="n" s="9">
        <v>59.8</v>
      </c>
    </row>
    <row r="6" spans="1:3">
      <c r="A6" t="s" s="3">
        <v>651</v>
      </c>
      <c r="B6" t="n" s="10">
        <v>7.6</v>
      </c>
      <c r="C6" t="n" s="10">
        <v>8.1</v>
      </c>
    </row>
    <row r="7" spans="1:3">
      <c r="A7" t="s" s="3">
        <v>652</v>
      </c>
      <c r="B7" t="n" s="10">
        <v>64.09999999999999</v>
      </c>
      <c r="C7" t="n" s="10">
        <v>58.8</v>
      </c>
    </row>
    <row r="8" spans="1:3">
      <c r="A8" t="s" s="3">
        <v>653</v>
      </c>
      <c r="B8" t="n" s="10">
        <v>6.6</v>
      </c>
      <c r="C8" t="n" s="10">
        <v>7.1</v>
      </c>
    </row>
    <row r="9" spans="1:3">
      <c r="A9" t="s" s="3">
        <v>654</v>
      </c>
      <c r="B9" t="n" s="10">
        <v>3.8</v>
      </c>
      <c r="C9" t="n" s="9">
        <v>3.7</v>
      </c>
    </row>
    <row r="10" spans="1:3">
      <c r="A10" t="s" s="3">
        <v>655</v>
      </c>
      <c r="B10" t="n" s="7">
        <v>1</v>
      </c>
    </row>
    <row r="11" spans="1:3">
      <c r="A11" t="s" s="3">
        <v>656</v>
      </c>
      <c r="B11" t="s" s="3">
        <v>450</v>
      </c>
    </row>
    <row r="12" spans="1:3">
      <c r="A12" t="s" s="3">
        <v>657</v>
      </c>
      <c r="B12" t="n" s="4">
        <v>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8</v>
      </c>
      <c r="B1" t="s" s="2">
        <v>1</v>
      </c>
    </row>
    <row r="2" spans="1:3">
      <c r="B2" t="s" s="2">
        <v>2</v>
      </c>
      <c r="C2" t="s" s="2">
        <v>47</v>
      </c>
    </row>
    <row r="3" spans="1:3">
      <c r="A3" t="s" s="6">
        <v>659</v>
      </c>
    </row>
    <row r="4" spans="1:3">
      <c r="A4" t="s" s="3">
        <v>660</v>
      </c>
      <c r="B4" t="n" s="7">
        <v>221528</v>
      </c>
      <c r="C4" t="n" s="7">
        <v>173295</v>
      </c>
    </row>
    <row r="5" spans="1:3">
      <c r="A5" t="s" s="3">
        <v>661</v>
      </c>
    </row>
    <row r="6" spans="1:3">
      <c r="A6" t="s" s="6">
        <v>659</v>
      </c>
    </row>
    <row r="7" spans="1:3">
      <c r="A7" t="s" s="3">
        <v>660</v>
      </c>
      <c r="B7" t="n" s="4">
        <v>150960</v>
      </c>
      <c r="C7" t="n" s="4">
        <v>108868</v>
      </c>
    </row>
    <row r="8" spans="1:3">
      <c r="A8" t="s" s="3">
        <v>662</v>
      </c>
    </row>
    <row r="9" spans="1:3">
      <c r="A9" t="s" s="6">
        <v>659</v>
      </c>
    </row>
    <row r="10" spans="1:3">
      <c r="A10" t="s" s="3">
        <v>660</v>
      </c>
      <c r="B10" t="n" s="4">
        <v>42</v>
      </c>
      <c r="C10" t="n" s="4">
        <v>86</v>
      </c>
    </row>
    <row r="11" spans="1:3">
      <c r="A11" t="s" s="3">
        <v>663</v>
      </c>
    </row>
    <row r="12" spans="1:3">
      <c r="A12" t="s" s="6">
        <v>659</v>
      </c>
    </row>
    <row r="13" spans="1:3">
      <c r="A13" t="s" s="3">
        <v>660</v>
      </c>
      <c r="B13" t="n" s="4">
        <v>46129</v>
      </c>
      <c r="C13" t="n" s="4">
        <v>42165</v>
      </c>
    </row>
    <row r="14" spans="1:3">
      <c r="A14" t="s" s="3">
        <v>664</v>
      </c>
    </row>
    <row r="15" spans="1:3">
      <c r="A15" t="s" s="6">
        <v>659</v>
      </c>
    </row>
    <row r="16" spans="1:3">
      <c r="A16" t="s" s="3">
        <v>660</v>
      </c>
      <c r="B16" t="n" s="7">
        <v>24397</v>
      </c>
      <c r="C16" t="n" s="7">
        <v>221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1"/>
    <col customWidth="1" max="5" min="5" width="21"/>
    <col customWidth="1" max="6" min="6" width="24"/>
    <col customWidth="1" max="7" min="7" width="37"/>
    <col customWidth="1" max="8" min="8" width="30"/>
    <col customWidth="1" max="9" min="9" width="20"/>
    <col customWidth="1" max="10" min="10" width="21"/>
  </cols>
  <sheetData>
    <row r="1" spans="1:10">
      <c r="A1" t="s" s="1">
        <v>665</v>
      </c>
      <c r="B1" t="s" s="2">
        <v>666</v>
      </c>
      <c r="C1" t="s" s="2">
        <v>667</v>
      </c>
      <c r="D1" t="s" s="2">
        <v>311</v>
      </c>
      <c r="E1" t="s" s="2">
        <v>668</v>
      </c>
      <c r="F1" t="s" s="2">
        <v>314</v>
      </c>
      <c r="G1" t="s" s="2">
        <v>669</v>
      </c>
      <c r="H1" t="s" s="2">
        <v>670</v>
      </c>
      <c r="I1" t="s" s="2">
        <v>671</v>
      </c>
      <c r="J1" t="s" s="2">
        <v>382</v>
      </c>
    </row>
    <row r="2" spans="1:10">
      <c r="A2" t="s" s="3">
        <v>672</v>
      </c>
    </row>
    <row r="3" spans="1:10">
      <c r="A3" t="s" s="6">
        <v>673</v>
      </c>
    </row>
    <row r="4" spans="1:10">
      <c r="A4" t="s" s="3">
        <v>387</v>
      </c>
      <c r="G4" t="n" s="7">
        <v>100</v>
      </c>
    </row>
    <row r="5" spans="1:10">
      <c r="A5" t="s" s="3">
        <v>674</v>
      </c>
    </row>
    <row r="6" spans="1:10">
      <c r="A6" t="s" s="6">
        <v>673</v>
      </c>
    </row>
    <row r="7" spans="1:10">
      <c r="A7" t="s" s="3">
        <v>387</v>
      </c>
      <c r="G7" t="n" s="7">
        <v>50</v>
      </c>
      <c r="J7" t="n" s="7">
        <v>50</v>
      </c>
    </row>
    <row r="8" spans="1:10">
      <c r="A8" t="s" s="3">
        <v>22</v>
      </c>
    </row>
    <row r="9" spans="1:10">
      <c r="A9" t="s" s="6">
        <v>673</v>
      </c>
    </row>
    <row r="10" spans="1:10">
      <c r="A10" t="s" s="3">
        <v>675</v>
      </c>
      <c r="G10" t="n" s="8">
        <v>1e-05</v>
      </c>
      <c r="H10" t="n" s="8">
        <v>1e-05</v>
      </c>
    </row>
    <row r="11" spans="1:10">
      <c r="A11" t="s" s="3">
        <v>676</v>
      </c>
      <c r="G11" t="n" s="4">
        <v>100</v>
      </c>
      <c r="H11" t="n" s="4">
        <v>100</v>
      </c>
    </row>
    <row r="12" spans="1:10">
      <c r="A12" t="s" s="3">
        <v>677</v>
      </c>
    </row>
    <row r="13" spans="1:10">
      <c r="A13" t="s" s="6">
        <v>673</v>
      </c>
    </row>
    <row r="14" spans="1:10">
      <c r="A14" t="s" s="3">
        <v>676</v>
      </c>
      <c r="I14" t="n" s="4">
        <v>100</v>
      </c>
    </row>
    <row r="15" spans="1:10">
      <c r="A15" t="s" s="3">
        <v>317</v>
      </c>
    </row>
    <row r="16" spans="1:10">
      <c r="A16" t="s" s="6">
        <v>673</v>
      </c>
    </row>
    <row r="17" spans="1:10">
      <c r="A17" t="s" s="3">
        <v>675</v>
      </c>
      <c r="C17" t="n" s="8">
        <v>1e-05</v>
      </c>
    </row>
    <row r="18" spans="1:10">
      <c r="A18" t="s" s="3">
        <v>678</v>
      </c>
      <c r="C18" t="n" s="4">
        <v>3</v>
      </c>
    </row>
    <row r="19" spans="1:10">
      <c r="A19" t="s" s="3">
        <v>679</v>
      </c>
      <c r="C19" t="n" s="4">
        <v>2</v>
      </c>
    </row>
    <row r="20" spans="1:10">
      <c r="A20" t="s" s="3">
        <v>680</v>
      </c>
      <c r="C20" t="n" s="4">
        <v>4</v>
      </c>
    </row>
    <row r="21" spans="1:10">
      <c r="A21" t="s" s="3">
        <v>681</v>
      </c>
      <c r="C21" t="n" s="9">
        <v>43.1</v>
      </c>
    </row>
    <row r="22" spans="1:10">
      <c r="A22" t="s" s="3">
        <v>682</v>
      </c>
      <c r="B22" t="n" s="9">
        <v>25.2</v>
      </c>
    </row>
    <row r="23" spans="1:10">
      <c r="A23" t="s" s="3">
        <v>683</v>
      </c>
      <c r="B23" t="n" s="9">
        <v>58.8</v>
      </c>
    </row>
    <row r="24" spans="1:10">
      <c r="A24" t="s" s="3">
        <v>684</v>
      </c>
    </row>
    <row r="25" spans="1:10">
      <c r="A25" t="s" s="6">
        <v>673</v>
      </c>
    </row>
    <row r="26" spans="1:10">
      <c r="A26" t="s" s="3">
        <v>685</v>
      </c>
      <c r="B26" t="s" s="3">
        <v>686</v>
      </c>
    </row>
    <row r="27" spans="1:10">
      <c r="A27" t="s" s="3">
        <v>687</v>
      </c>
      <c r="B27" t="n" s="9">
        <v>9.5</v>
      </c>
    </row>
    <row r="28" spans="1:10">
      <c r="A28" t="s" s="3">
        <v>688</v>
      </c>
      <c r="D28" t="n" s="7">
        <v>50</v>
      </c>
    </row>
    <row r="29" spans="1:10">
      <c r="A29" t="s" s="3">
        <v>689</v>
      </c>
      <c r="D29" t="n" s="4">
        <v>50</v>
      </c>
    </row>
    <row r="30" spans="1:10">
      <c r="A30" t="s" s="3">
        <v>690</v>
      </c>
    </row>
    <row r="31" spans="1:10">
      <c r="A31" t="s" s="6">
        <v>673</v>
      </c>
    </row>
    <row r="32" spans="1:10">
      <c r="A32" t="s" s="3">
        <v>691</v>
      </c>
      <c r="D32" t="n" s="4">
        <v>100</v>
      </c>
    </row>
    <row r="33" spans="1:10">
      <c r="A33" t="s" s="3">
        <v>689</v>
      </c>
      <c r="D33" t="n" s="7">
        <v>50</v>
      </c>
    </row>
    <row r="34" spans="1:10">
      <c r="A34" t="s" s="3">
        <v>692</v>
      </c>
    </row>
    <row r="35" spans="1:10">
      <c r="A35" t="s" s="6">
        <v>673</v>
      </c>
    </row>
    <row r="36" spans="1:10">
      <c r="A36" t="s" s="3">
        <v>387</v>
      </c>
      <c r="E36" t="n" s="7">
        <v>125</v>
      </c>
    </row>
    <row r="37" spans="1:10">
      <c r="A37" t="s" s="3">
        <v>693</v>
      </c>
    </row>
    <row r="38" spans="1:10">
      <c r="A38" t="s" s="6">
        <v>673</v>
      </c>
    </row>
    <row r="39" spans="1:10">
      <c r="A39" t="s" s="3">
        <v>387</v>
      </c>
      <c r="E39" t="n" s="7">
        <v>75</v>
      </c>
    </row>
    <row r="40" spans="1:10">
      <c r="A40" t="s" s="3">
        <v>694</v>
      </c>
    </row>
    <row r="41" spans="1:10">
      <c r="A41" t="s" s="6">
        <v>673</v>
      </c>
    </row>
    <row r="42" spans="1:10">
      <c r="A42" t="s" s="3">
        <v>387</v>
      </c>
      <c r="C42" t="n" s="7">
        <v>100</v>
      </c>
    </row>
    <row r="43" spans="1:10">
      <c r="A43" t="s" s="3">
        <v>695</v>
      </c>
      <c r="C43" t="s" s="3">
        <v>454</v>
      </c>
    </row>
    <row r="44" spans="1:10">
      <c r="A44" t="s" s="3">
        <v>453</v>
      </c>
      <c r="B44" t="s" s="3">
        <v>454</v>
      </c>
    </row>
    <row r="45" spans="1:10">
      <c r="A45" t="s" s="3">
        <v>696</v>
      </c>
    </row>
    <row r="46" spans="1:10">
      <c r="A46" t="s" s="6">
        <v>673</v>
      </c>
    </row>
    <row r="47" spans="1:10">
      <c r="A47" t="s" s="3">
        <v>395</v>
      </c>
      <c r="C47" t="s" s="3">
        <v>454</v>
      </c>
    </row>
    <row r="48" spans="1:10">
      <c r="A48" t="s" s="3">
        <v>697</v>
      </c>
    </row>
    <row r="49" spans="1:10">
      <c r="A49" t="s" s="6">
        <v>673</v>
      </c>
    </row>
    <row r="50" spans="1:10">
      <c r="A50" t="s" s="3">
        <v>395</v>
      </c>
      <c r="C50" t="s" s="3">
        <v>698</v>
      </c>
    </row>
    <row r="51" spans="1:10">
      <c r="A51" t="s" s="3">
        <v>699</v>
      </c>
    </row>
    <row r="52" spans="1:10">
      <c r="A52" t="s" s="6">
        <v>673</v>
      </c>
    </row>
    <row r="53" spans="1:10">
      <c r="A53" t="s" s="3">
        <v>395</v>
      </c>
      <c r="C53" t="s" s="3">
        <v>422</v>
      </c>
    </row>
    <row r="54" spans="1:10">
      <c r="A54" t="s" s="3">
        <v>464</v>
      </c>
      <c r="C54" t="s" s="3">
        <v>416</v>
      </c>
    </row>
    <row r="55" spans="1:10">
      <c r="A55" t="s" s="3">
        <v>700</v>
      </c>
    </row>
    <row r="56" spans="1:10">
      <c r="A56" t="s" s="6">
        <v>673</v>
      </c>
    </row>
    <row r="57" spans="1:10">
      <c r="A57" t="s" s="3">
        <v>701</v>
      </c>
      <c r="B57" t="n" s="9">
        <v>277.2</v>
      </c>
    </row>
    <row r="58" spans="1:10">
      <c r="A58" t="s" s="3">
        <v>702</v>
      </c>
    </row>
    <row r="59" spans="1:10">
      <c r="A59" t="s" s="6">
        <v>673</v>
      </c>
    </row>
    <row r="60" spans="1:10">
      <c r="A60" t="s" s="3">
        <v>703</v>
      </c>
      <c r="B60" t="n" s="4">
        <v>9228000</v>
      </c>
    </row>
    <row r="61" spans="1:10">
      <c r="A61" t="s" s="3">
        <v>621</v>
      </c>
      <c r="B61" t="s" s="3">
        <v>609</v>
      </c>
    </row>
    <row r="62" spans="1:10">
      <c r="A62" t="s" s="3">
        <v>704</v>
      </c>
      <c r="B62" t="s" s="3">
        <v>705</v>
      </c>
    </row>
    <row r="63" spans="1:10">
      <c r="A63" t="s" s="3">
        <v>706</v>
      </c>
    </row>
    <row r="64" spans="1:10">
      <c r="A64" t="s" s="6">
        <v>673</v>
      </c>
    </row>
    <row r="65" spans="1:10">
      <c r="A65" t="s" s="3">
        <v>707</v>
      </c>
      <c r="B65" t="n" s="4">
        <v>19012112</v>
      </c>
    </row>
    <row r="66" spans="1:10">
      <c r="A66" t="s" s="3">
        <v>675</v>
      </c>
      <c r="B66" t="n" s="8">
        <v>1e-05</v>
      </c>
    </row>
    <row r="67" spans="1:10">
      <c r="A67" t="s" s="3">
        <v>708</v>
      </c>
      <c r="B67" t="n" s="4">
        <v>2479840</v>
      </c>
    </row>
    <row r="68" spans="1:10">
      <c r="A68" t="s" s="3">
        <v>709</v>
      </c>
      <c r="B68" t="n" s="7">
        <v>19</v>
      </c>
    </row>
    <row r="69" spans="1:10">
      <c r="A69" t="s" s="3">
        <v>710</v>
      </c>
      <c r="B69" t="n" s="9">
        <v>361.2</v>
      </c>
    </row>
    <row r="70" spans="1:10">
      <c r="A70" t="s" s="3">
        <v>711</v>
      </c>
    </row>
    <row r="71" spans="1:10">
      <c r="A71" t="s" s="6">
        <v>673</v>
      </c>
    </row>
    <row r="72" spans="1:10">
      <c r="A72" t="s" s="3">
        <v>712</v>
      </c>
      <c r="B72" t="n" s="4">
        <v>12000000</v>
      </c>
    </row>
    <row r="73" spans="1:10">
      <c r="A73" t="s" s="3">
        <v>713</v>
      </c>
    </row>
    <row r="74" spans="1:10">
      <c r="A74" t="s" s="6">
        <v>673</v>
      </c>
    </row>
    <row r="75" spans="1:10">
      <c r="A75" t="s" s="3">
        <v>675</v>
      </c>
      <c r="F75" t="n" s="8">
        <v>1e-05</v>
      </c>
    </row>
    <row r="76" spans="1:10">
      <c r="A76" t="s" s="3">
        <v>714</v>
      </c>
    </row>
    <row r="77" spans="1:10">
      <c r="A77" t="s" s="6">
        <v>673</v>
      </c>
    </row>
    <row r="78" spans="1:10">
      <c r="A78" t="s" s="3">
        <v>715</v>
      </c>
      <c r="B78" t="n" s="4">
        <v>3470724</v>
      </c>
    </row>
    <row r="79" spans="1:10">
      <c r="A79" t="s" s="3">
        <v>716</v>
      </c>
    </row>
    <row r="80" spans="1:10">
      <c r="A80" t="s" s="6">
        <v>673</v>
      </c>
    </row>
    <row r="81" spans="1:10">
      <c r="A81" t="s" s="3">
        <v>621</v>
      </c>
      <c r="B81" t="s" s="3">
        <v>717</v>
      </c>
    </row>
    <row r="82" spans="1:10">
      <c r="A82" t="s" s="3">
        <v>718</v>
      </c>
      <c r="B82" t="n" s="4">
        <v>19737</v>
      </c>
    </row>
    <row r="83" spans="1:10">
      <c r="A83" t="s" s="3">
        <v>719</v>
      </c>
    </row>
    <row r="84" spans="1:10">
      <c r="A84" t="s" s="6">
        <v>673</v>
      </c>
    </row>
    <row r="85" spans="1:10">
      <c r="A85" t="s" s="3">
        <v>720</v>
      </c>
      <c r="C85" t="n" s="4">
        <v>1</v>
      </c>
    </row>
    <row r="86" spans="1:10">
      <c r="A86" t="s" s="3">
        <v>721</v>
      </c>
      <c r="C86" t="n" s="4">
        <v>1</v>
      </c>
    </row>
    <row r="87" spans="1:10">
      <c r="A87" t="s" s="3">
        <v>722</v>
      </c>
    </row>
    <row r="88" spans="1:10">
      <c r="A88" t="s" s="6">
        <v>673</v>
      </c>
    </row>
    <row r="89" spans="1:10">
      <c r="A89" t="s" s="3">
        <v>720</v>
      </c>
      <c r="C89" t="n" s="4">
        <v>10</v>
      </c>
    </row>
    <row r="90" spans="1:10">
      <c r="A90" t="s" s="3">
        <v>723</v>
      </c>
    </row>
    <row r="91" spans="1:10">
      <c r="A91" t="s" s="6">
        <v>673</v>
      </c>
    </row>
    <row r="92" spans="1:10">
      <c r="A92" t="s" s="3">
        <v>715</v>
      </c>
      <c r="C92" t="n" s="4">
        <v>79610490</v>
      </c>
    </row>
    <row r="93" spans="1:10">
      <c r="A93" t="s" s="3">
        <v>724</v>
      </c>
    </row>
    <row r="94" spans="1:10">
      <c r="A94" t="s" s="6">
        <v>673</v>
      </c>
    </row>
    <row r="95" spans="1:10">
      <c r="A95" t="s" s="3">
        <v>715</v>
      </c>
      <c r="C95" t="n" s="4">
        <v>36746041</v>
      </c>
    </row>
    <row r="96" spans="1:10">
      <c r="A96" t="s" s="3">
        <v>725</v>
      </c>
    </row>
    <row r="97" spans="1:10">
      <c r="A97" t="s" s="6">
        <v>673</v>
      </c>
    </row>
    <row r="98" spans="1:10">
      <c r="A98" t="s" s="3">
        <v>715</v>
      </c>
      <c r="B98" t="n" s="4">
        <v>4862609</v>
      </c>
    </row>
    <row r="99" spans="1:10">
      <c r="A99" t="s" s="3">
        <v>726</v>
      </c>
    </row>
    <row r="100" spans="1:10">
      <c r="A100" t="s" s="6">
        <v>673</v>
      </c>
    </row>
    <row r="101" spans="1:10">
      <c r="A101" t="s" s="3">
        <v>715</v>
      </c>
      <c r="B101" t="n" s="4">
        <v>12214224</v>
      </c>
    </row>
    <row r="102" spans="1:10">
      <c r="A102" t="s" s="3">
        <v>727</v>
      </c>
    </row>
    <row r="103" spans="1:10">
      <c r="A103" t="s" s="6">
        <v>673</v>
      </c>
    </row>
    <row r="104" spans="1:10">
      <c r="A104" t="s" s="3">
        <v>715</v>
      </c>
      <c r="B104" t="n" s="4">
        <v>73516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71</v>
      </c>
      <c r="B1" t="s" s="2">
        <v>1</v>
      </c>
    </row>
    <row r="2" spans="1:2">
      <c r="B2" t="s" s="2">
        <v>2</v>
      </c>
    </row>
    <row r="3" spans="1:2">
      <c r="A3" t="s" s="6">
        <v>71</v>
      </c>
    </row>
    <row r="4" spans="1:2">
      <c r="A4" t="s" s="3">
        <v>71</v>
      </c>
      <c r="B4" t="s" s="3">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73</v>
      </c>
      <c r="B1" t="s" s="2">
        <v>1</v>
      </c>
    </row>
    <row r="2" spans="1:2">
      <c r="B2" t="s" s="2">
        <v>2</v>
      </c>
    </row>
    <row r="3" spans="1:2">
      <c r="A3" t="s" s="6">
        <v>73</v>
      </c>
    </row>
    <row r="4" spans="1:2">
      <c r="A4" t="s" s="3">
        <v>73</v>
      </c>
      <c r="B4" t="s" s="3">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75</v>
      </c>
      <c r="B1" t="s" s="2">
        <v>1</v>
      </c>
    </row>
    <row r="2" spans="1:2">
      <c r="B2" t="s" s="2">
        <v>2</v>
      </c>
    </row>
    <row r="3" spans="1:2">
      <c r="A3" t="s" s="6">
        <v>75</v>
      </c>
    </row>
    <row r="4" spans="1:2">
      <c r="A4" t="s" s="3">
        <v>75</v>
      </c>
      <c r="B4" t="s" s="3">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Statements of Financi</vt:lpstr>
      <vt:lpstr>Condensed Statements of Financ3</vt:lpstr>
      <vt:lpstr>Condensed Statements of Compreh</vt:lpstr>
      <vt:lpstr>Condensed Statement of Changes </vt:lpstr>
      <vt:lpstr>Condensed Statements of Cash Fl</vt:lpstr>
      <vt:lpstr>Organization</vt:lpstr>
      <vt:lpstr>Summary of Significant Accounti</vt:lpstr>
      <vt:lpstr>Related Party Transactions</vt:lpstr>
      <vt:lpstr>Income Taxes</vt:lpstr>
      <vt:lpstr>Stockholder's Equity</vt:lpstr>
      <vt:lpstr>Subsequent Events</vt:lpstr>
      <vt:lpstr>Related-Party Transactions (Det</vt:lpstr>
      <vt:lpstr>Income Taxes (Details)</vt:lpstr>
      <vt:lpstr>Stockholder's Equity (Details)</vt:lpstr>
      <vt:lpstr>Condensed Consolidated Statemen</vt:lpstr>
      <vt:lpstr>Condensed Consolidated Statem17</vt:lpstr>
      <vt:lpstr>Condensed Consolidated Statem18</vt:lpstr>
      <vt:lpstr>Condensed Consolidated Statem19</vt:lpstr>
      <vt:lpstr>Condensed Consolidated Statem20</vt:lpstr>
      <vt:lpstr>Condensed Consolidated Statem21</vt:lpstr>
      <vt:lpstr>Organization and Basis of Prese</vt:lpstr>
      <vt:lpstr>Summary of Significant Accoun23</vt:lpstr>
      <vt:lpstr>Goodwill and Intangible Assets</vt:lpstr>
      <vt:lpstr>Receivables from_Payables to Br</vt:lpstr>
      <vt:lpstr>Collateralized Transactions</vt:lpstr>
      <vt:lpstr>Borrowings</vt:lpstr>
      <vt:lpstr>Financial Assets and Liabilitie</vt:lpstr>
      <vt:lpstr>Derivative Instruments</vt:lpstr>
      <vt:lpstr>Income Taxes30</vt:lpstr>
      <vt:lpstr>Commitments, Contingencies and </vt:lpstr>
      <vt:lpstr>Capital Structure</vt:lpstr>
      <vt:lpstr>Share-based Compensation</vt:lpstr>
      <vt:lpstr>Regulatory Requirement</vt:lpstr>
      <vt:lpstr>Geographic Information</vt:lpstr>
      <vt:lpstr>Subsequent Events36</vt:lpstr>
      <vt:lpstr>Summary of Significant Accoun37</vt:lpstr>
      <vt:lpstr>Summary of Significant Accoun38</vt:lpstr>
      <vt:lpstr>Goodwill and Intangible Assets </vt:lpstr>
      <vt:lpstr>Receivables from_Payables to 40</vt:lpstr>
      <vt:lpstr>Collateralized Transactions (Ta</vt:lpstr>
      <vt:lpstr>Borrowings (Tables)</vt:lpstr>
      <vt:lpstr>Financial Assets and Liabilit43</vt:lpstr>
      <vt:lpstr>Derivative Instruments (Tables)</vt:lpstr>
      <vt:lpstr>Income Taxes (Tables)</vt:lpstr>
      <vt:lpstr>Share-based Compensation (Table</vt:lpstr>
      <vt:lpstr>Geographic Information (Tables)</vt:lpstr>
      <vt:lpstr>Organization and Basis of Pre48</vt:lpstr>
      <vt:lpstr>Summary of Significant Accoun49</vt:lpstr>
      <vt:lpstr>Summary of Significant Accoun50</vt:lpstr>
      <vt:lpstr>Goodwill and Intangible Asset51</vt:lpstr>
      <vt:lpstr>Goodwill and Intangible Asset52</vt:lpstr>
      <vt:lpstr>Receivables from_Payables to 53</vt:lpstr>
      <vt:lpstr>Collateralized Transactions (De</vt:lpstr>
      <vt:lpstr>Borrowings (Details)</vt:lpstr>
      <vt:lpstr>Borrowings (Details 2)</vt:lpstr>
      <vt:lpstr>Borrowings (Details 3)</vt:lpstr>
      <vt:lpstr>Financial Assets and Liabilit58</vt:lpstr>
      <vt:lpstr>Financial Assets and Liabilit59</vt:lpstr>
      <vt:lpstr>Financial Assets and Liabilit60</vt:lpstr>
      <vt:lpstr>Derivative Instruments (Details</vt:lpstr>
      <vt:lpstr>Derivative Instruments (Detai62</vt:lpstr>
      <vt:lpstr>Income Taxes (Details)63</vt:lpstr>
      <vt:lpstr>Capital Structure (Details)</vt:lpstr>
      <vt:lpstr>Share-based Compensation (Detai</vt:lpstr>
      <vt:lpstr>Regulatory Requirement (Details</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07:28Z</dcterms:created>
  <dcterms:modified xmlns:dcterms="http://purl.org/dc/terms/" xmlns:xsi="http://www.w3.org/2001/XMLSchema-instance" xsi:type="dcterms:W3CDTF">2015-06-29T17:07:28Z</dcterms:modified>
  <dc:title xmlns:dc="http://purl.org/dc/elements/1.1/">Untitled</dc:title>
  <dc:description xmlns:dc="http://purl.org/dc/elements/1.1/"/>
  <dc:subject xmlns:dc="http://purl.org/dc/elements/1.1/"/>
  <cp:keywords/>
  <cp:category/>
</cp:coreProperties>
</file>